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Description Organiza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ong-term Incentive Compensatio" sheetId="12" state="visible" r:id="rId12"/>
    <sheet xmlns:r="http://schemas.openxmlformats.org/officeDocument/2006/relationships" name="Net Income per Unit" sheetId="13" state="visible" r:id="rId13"/>
    <sheet xmlns:r="http://schemas.openxmlformats.org/officeDocument/2006/relationships" name="Cash Distributions" sheetId="14" state="visible" r:id="rId14"/>
    <sheet xmlns:r="http://schemas.openxmlformats.org/officeDocument/2006/relationships" name="Cash and Securities Segregated "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nsolidated Company-Sponsored " sheetId="22" state="visible" r:id="rId22"/>
    <sheet xmlns:r="http://schemas.openxmlformats.org/officeDocument/2006/relationships" name="Units Outstanding" sheetId="23" state="visible" r:id="rId23"/>
    <sheet xmlns:r="http://schemas.openxmlformats.org/officeDocument/2006/relationships" name="Debt" sheetId="24" state="visible" r:id="rId24"/>
    <sheet xmlns:r="http://schemas.openxmlformats.org/officeDocument/2006/relationships" name="Non-controlling Interests" sheetId="25" state="visible" r:id="rId25"/>
    <sheet xmlns:r="http://schemas.openxmlformats.org/officeDocument/2006/relationships" name="Business Description Organiza_2" sheetId="26" state="visible" r:id="rId26"/>
    <sheet xmlns:r="http://schemas.openxmlformats.org/officeDocument/2006/relationships" name="Business Description Organiza_3" sheetId="27" state="visible" r:id="rId27"/>
    <sheet xmlns:r="http://schemas.openxmlformats.org/officeDocument/2006/relationships" name="Revenue Recognition (Tables)" sheetId="28" state="visible" r:id="rId28"/>
    <sheet xmlns:r="http://schemas.openxmlformats.org/officeDocument/2006/relationships" name="Long-term Incentive Compensat_2" sheetId="29" state="visible" r:id="rId29"/>
    <sheet xmlns:r="http://schemas.openxmlformats.org/officeDocument/2006/relationships" name="Net Income per Unit (Tables)"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Offsetting Assets and Liabili_2" sheetId="33" state="visible" r:id="rId33"/>
    <sheet xmlns:r="http://schemas.openxmlformats.org/officeDocument/2006/relationships" name="Fair Value (Tables)" sheetId="34" state="visible" r:id="rId34"/>
    <sheet xmlns:r="http://schemas.openxmlformats.org/officeDocument/2006/relationships" name="Leases (Tables)" sheetId="35" state="visible" r:id="rId35"/>
    <sheet xmlns:r="http://schemas.openxmlformats.org/officeDocument/2006/relationships" name="Consolidated Company-Sponsore_2" sheetId="36" state="visible" r:id="rId36"/>
    <sheet xmlns:r="http://schemas.openxmlformats.org/officeDocument/2006/relationships" name="Units Outstanding (Tables)" sheetId="37" state="visible" r:id="rId37"/>
    <sheet xmlns:r="http://schemas.openxmlformats.org/officeDocument/2006/relationships" name="Non-controlling Interests (Tabl" sheetId="38" state="visible" r:id="rId38"/>
    <sheet xmlns:r="http://schemas.openxmlformats.org/officeDocument/2006/relationships" name="Business Description Organiza_4" sheetId="39" state="visible" r:id="rId39"/>
    <sheet xmlns:r="http://schemas.openxmlformats.org/officeDocument/2006/relationships" name="Revenue Recognition (Details)" sheetId="40" state="visible" r:id="rId40"/>
    <sheet xmlns:r="http://schemas.openxmlformats.org/officeDocument/2006/relationships" name="Long-term Incentive Compensat_3" sheetId="41" state="visible" r:id="rId41"/>
    <sheet xmlns:r="http://schemas.openxmlformats.org/officeDocument/2006/relationships" name="Long-term Incentive Compensat_4" sheetId="42" state="visible" r:id="rId42"/>
    <sheet xmlns:r="http://schemas.openxmlformats.org/officeDocument/2006/relationships" name="Net Income per Unit (Details)" sheetId="43" state="visible" r:id="rId43"/>
    <sheet xmlns:r="http://schemas.openxmlformats.org/officeDocument/2006/relationships" name="Cash Distributions (Details)" sheetId="44" state="visible" r:id="rId44"/>
    <sheet xmlns:r="http://schemas.openxmlformats.org/officeDocument/2006/relationships" name="Cash and Securities Segregate_2" sheetId="45" state="visible" r:id="rId45"/>
    <sheet xmlns:r="http://schemas.openxmlformats.org/officeDocument/2006/relationships" name="Investments - Summary of Invest" sheetId="46" state="visible" r:id="rId46"/>
    <sheet xmlns:r="http://schemas.openxmlformats.org/officeDocument/2006/relationships" name="Investments - (Losses) Gains Re" sheetId="47" state="visible" r:id="rId47"/>
    <sheet xmlns:r="http://schemas.openxmlformats.org/officeDocument/2006/relationships" name="Derivative Instruments - Notion" sheetId="48" state="visible" r:id="rId48"/>
    <sheet xmlns:r="http://schemas.openxmlformats.org/officeDocument/2006/relationships" name="Derivative Instruments - Gains " sheetId="49" state="visible" r:id="rId49"/>
    <sheet xmlns:r="http://schemas.openxmlformats.org/officeDocument/2006/relationships" name="Derivative Instruments (Details" sheetId="50" state="visible" r:id="rId50"/>
    <sheet xmlns:r="http://schemas.openxmlformats.org/officeDocument/2006/relationships" name="Offsetting Assets and Liabili_3" sheetId="51" state="visible" r:id="rId51"/>
    <sheet xmlns:r="http://schemas.openxmlformats.org/officeDocument/2006/relationships" name="Offsetting Assets and Liabili_4" sheetId="52" state="visible" r:id="rId52"/>
    <sheet xmlns:r="http://schemas.openxmlformats.org/officeDocument/2006/relationships" name="Fair Value - Valuation of Finan" sheetId="53" state="visible" r:id="rId53"/>
    <sheet xmlns:r="http://schemas.openxmlformats.org/officeDocument/2006/relationships" name="Fair Value (Details)" sheetId="54" state="visible" r:id="rId54"/>
    <sheet xmlns:r="http://schemas.openxmlformats.org/officeDocument/2006/relationships" name="Fair Value - Change in Carrying" sheetId="55" state="visible" r:id="rId55"/>
    <sheet xmlns:r="http://schemas.openxmlformats.org/officeDocument/2006/relationships" name="Fair Value - Change in Carryi_2" sheetId="56" state="visible" r:id="rId56"/>
    <sheet xmlns:r="http://schemas.openxmlformats.org/officeDocument/2006/relationships" name="Leases - Additional Information" sheetId="57" state="visible" r:id="rId57"/>
    <sheet xmlns:r="http://schemas.openxmlformats.org/officeDocument/2006/relationships" name="Leases - Leases included in the" sheetId="58" state="visible" r:id="rId58"/>
    <sheet xmlns:r="http://schemas.openxmlformats.org/officeDocument/2006/relationships" name="Leases - Components of Lease Ex" sheetId="59" state="visible" r:id="rId59"/>
    <sheet xmlns:r="http://schemas.openxmlformats.org/officeDocument/2006/relationships" name="Leases - Maturities of Lease Li" sheetId="60" state="visible" r:id="rId60"/>
    <sheet xmlns:r="http://schemas.openxmlformats.org/officeDocument/2006/relationships" name="Leases - Lease Term and Discoun" sheetId="61" state="visible" r:id="rId61"/>
    <sheet xmlns:r="http://schemas.openxmlformats.org/officeDocument/2006/relationships" name="Leases - Supplemental Cash Flow" sheetId="62" state="visible" r:id="rId62"/>
    <sheet xmlns:r="http://schemas.openxmlformats.org/officeDocument/2006/relationships" name="Consolidated Company-Sponsore_3" sheetId="63" state="visible" r:id="rId63"/>
    <sheet xmlns:r="http://schemas.openxmlformats.org/officeDocument/2006/relationships" name="Consolidated Company-Sponsore_4" sheetId="64" state="visible" r:id="rId64"/>
    <sheet xmlns:r="http://schemas.openxmlformats.org/officeDocument/2006/relationships" name="Consolidated Company-Sponsore_5" sheetId="65" state="visible" r:id="rId65"/>
    <sheet xmlns:r="http://schemas.openxmlformats.org/officeDocument/2006/relationships" name="Consolidated Company-Sponsore_6" sheetId="66" state="visible" r:id="rId66"/>
    <sheet xmlns:r="http://schemas.openxmlformats.org/officeDocument/2006/relationships" name="Consolidated Company-Sponsore_7" sheetId="67" state="visible" r:id="rId67"/>
    <sheet xmlns:r="http://schemas.openxmlformats.org/officeDocument/2006/relationships" name="Units Outstanding (Details)" sheetId="68" state="visible" r:id="rId68"/>
    <sheet xmlns:r="http://schemas.openxmlformats.org/officeDocument/2006/relationships" name="Debt (Details)" sheetId="69" state="visible" r:id="rId69"/>
    <sheet xmlns:r="http://schemas.openxmlformats.org/officeDocument/2006/relationships" name="Non-controlling Interests (Deta"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96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72675165</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Recently Adopted Accounting Pronouncements In August 2018, the FASB issued ASU 2018-14, Compensation - Retirement Benefits - Defined Benefit Plans - General (Topic 715-20) . The amendment modifies the disclosure requirements for employers that sponsor defined benefit pension or other post-retirement plans. We adopted this standard prospectively on January 1, 2021. The adoption of this standard did not have a material impact on our financial condition or results of operation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We adopted this standard prospectively on January 1, 2021. The adoption of this standard did not have a material impact on our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Revenues for the three months ended March 31, 2021 and 2020 consisted of the following: Three Months Ended March 31, 2021 2020 (in thousands) Subject to contracts with customers: Investment advisory and services fees Base fees $ 687,691 $ 613,587 Performance-based fees 15,775 8,138 Bernstein research services 119,021 129,223 Distribution revenues All-in-management fees 85,182 86,357 12b-1 fees 20,034 19,453 Other 42,384 25,047 Other revenues Shareholder servicing fees 21,695 20,843 Other 5,683 4,672 997,465 907,320 Not subject to contracts with customers: Dividend and interest income, net of interest expense 7,540 11,146 Investment gains (losses) 1,928 (44,306) Other revenues 333 (4) 9,801 (33,164) Total net revenues $ 1,007,266 $ 874,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3 Months Ended</t>
        </is>
      </c>
    </row>
    <row r="2">
      <c r="B2" s="2" t="inlineStr">
        <is>
          <t>Mar. 31, 2021</t>
        </is>
      </c>
    </row>
    <row r="3">
      <c r="A3" s="3" t="inlineStr">
        <is>
          <t>Share-based Payment Arrangement [Abstract]</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months ended March 31, 2021 and 2020 consisted of the following: Three Months Ended March 31, 2021 2020 (in millions) Total amount of AB Holding Units Purchased (1) 1.0 0.9 Total Cash Paid for AB Holding Units Purchased (1) $ 37.4 $ 19.8 Open Market Purchases of AB Holding Units Purchased (2) 0.6 0.8 Total Cash Paid for Open Market Purchases of AB Holding Units (2) $ 24.2 $ 17.3 (1) Purchased on a trade date basis. (2) The remainder related to purchases of AB Holding Units from employees to fulfill statutory tax withholding requirements at the time of delivery of long-term incentive compensation award.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The plan adopted during the first quarter of 2021 expired at the close of business on April 28, 2021. We may adopt additional plans in the future to engage in open-market purchases of AB Holding Units to help fund anticipated obligations under our incentive compensation award program and for other corporate purposes. During the first three months of 2021 and 2020, we awarded to employees and Eligible Directors 3.4 million and 0.1 million restricted AB Holding Unit awards, respectively. We used AB Holding Units repurchased during the applicable period and newly-issued AB Holding Units to fund thes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3 Months Ended</t>
        </is>
      </c>
    </row>
    <row r="2">
      <c r="B2" s="2" t="inlineStr">
        <is>
          <t>Mar. 31, 2021</t>
        </is>
      </c>
    </row>
    <row r="3">
      <c r="A3" s="3" t="inlineStr">
        <is>
          <t>Earnings Per Unit [Abstract]</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21 2020 (in thousands, except per unit amounts) Net income attributable to AB Unitholders $ 244,131 $ 194,320 Weighted average limited partnership units outstanding – basic 272,332 270,498 Dilutive effect of compensatory options to buy AB Holding Units 32 32 Weighted average limited partnership units outstanding – diluted 272,364 270,530 Basic net income per AB Unit $ 0.89 $ 0.71 Diluted net income per AB Unit $ 0.89 $ 0.71 Three Months Ended March 31, 2021 2020 (amounts as shown) Anti-dilutive options excluded from diluted net income — 29,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3 Months Ended</t>
        </is>
      </c>
    </row>
    <row r="2">
      <c r="B2" s="2" t="inlineStr">
        <is>
          <t>Mar. 31, 2021</t>
        </is>
      </c>
    </row>
    <row r="3">
      <c r="A3" s="3" t="inlineStr">
        <is>
          <t>Equity [Abstract]</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3 Months Ended</t>
        </is>
      </c>
    </row>
    <row r="2">
      <c r="B2" s="2" t="inlineStr">
        <is>
          <t>Mar. 31, 2021</t>
        </is>
      </c>
    </row>
    <row r="3">
      <c r="A3" s="3" t="inlineStr">
        <is>
          <t>Brokers and Dealers [Abstract]</t>
        </is>
      </c>
    </row>
    <row r="4">
      <c r="A4" s="4" t="inlineStr">
        <is>
          <t>Cash and Securities Segregated Under Federal Regulations and Other Requirements</t>
        </is>
      </c>
      <c r="B4" s="4" t="inlineStr">
        <is>
          <t>Cash and Securities Segregated Under Federal Regulations and Other Requirements As of March 31, 2021 and December 31, 2020, $1.4 billion and $1.8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Investments consist of: March 31, December 31, (in thousands) Equity securities: Long-term incentive compensation-related $ 28,645 $ 34,351 Seed capital 74,241 75,766 Other 11,469 55,439 Exchange-traded options 4,156 7,527 Investments in limited partnership hedge funds: Long-term incentive compensation-related 30,085 25,762 Seed capital 17,363 16,646 Time deposits 18,233 18,602 Other 15,466 19,282 Total investments $ 199,658 $ 253,375 Total investments related to long-term incentive compensation obligations of $58.7 million and $60.1 million as of March 31, 2021 and December 31, 2020,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In regard to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March 31, 2021 and December 31, 2020, our total seed capital investments were $327.1 million and $310.3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related to equity securities, as defined by ASC 321-10, held as of March 31, 2021 and 2020 were as follows: Three Months Ended March 31, 2021 2020 (in thousands) Net gains (losses) recognized during the period $ 4,887 $ (21,986) Less: net gains (losses) recognized during the period on equity securities sold during the period 4,565 (1,395) Unrealized gains (losses) recognized during the period on equity securities held $ 322 $ (20,5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March 31, 2021 and December 31, 2020 for derivative instruments (excluding derivative instruments relating to our options desk trading activities discussed below ) not designated as hedging instruments were as follows: Fair Value Notional Value Derivative Assets Derivative Liabilities (in thousands) March 31, 2021: Exchange-traded futures $ 146,700 $ 1,962 $ 678 Currency forwards 51,703 8,548 8,042 Interest rate swaps 60,997 1,670 2,425 Credit default swaps 178,035 11,369 9,430 Total return swaps 53,817 31 800 Option swaps 50,000 — 329 Total derivatives $ 541,252 $ 23,580 $ 21,704 December 31, 2020: Exchange-traded futures $ 142,886 $ 118 $ 1,834 Currency forwards 63,906 8,576 8,451 Interest rate swaps 60,997 2,043 2,955 Credit default swaps 167,649 10,910 13,304 Total return swaps 52,061 94 1,847 Option swaps 2,486 — 2,146 Total derivatives $ 489,985 $ 21,741 $ 30,537 As of March 31, 2021 and December 31, 2020,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months ended March 31, 2021 and 2020 recognized in investment gains (losses) in the condensed consolidated statements of income were as follows: Three Months Ended March 31, 2021 2020 Exchange-traded futures $ 1,135 $ 1,006 Currency forwards 1,181 658 Interest rate swaps 88 (612) Credit default swaps (522) 12,101 Total return swaps (907) 15,115 Option swaps 1,361 1,298 Net gains on derivative instruments $ 2,336 $ 29,566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21 and December 31, 2020, we held $3.9 million and $0.4 million,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us or the counterparty to terminate the ISDA Master Agreement would be triggered. In all agreements that provide for collateralization, various levels of collateralization of net liability positions are applicable, depending on the credit rating of the counterparty. As of March 31, 2021 and December 31, 2020, we delivered $3.3 million and $6.4 million, respectively, of cash collateral into brokerage accounts. We report this cash collateral in cash and cash equivalents in our condensed consolidated statements of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March 31, 2021 and December 31, 2020 was as follows: Gross Amounts of Recognized Assets Gross Amounts Offset in the Statement of Financial Condition Net Amounts of Assets Presented in the Statement of Financial Condition Financial Cash Collateral Net (in thousands) March 31, 2021: Securities borrowed $ 24,294 $ — $ 24,294 $ (19,526) $ — $ 4,768 Derivatives $ 23,580 $ — $ 23,580 $ — $ (3,890) $ 19,690 Long exchange-traded options $ 4,156 $ — $ 4,156 $ — $ — $ 4,156 December 31, 2020: Securities borrowed $ 7,808 $ — $ 7,808 $ (7,344) $ — $ 464 Derivatives $ 21,741 $ — $ 21,741 $ — $ (380) $ 21,361 Long exchange-traded options $ 7,527 $ — $ 7,527 $ — $ — $ 7,527 Offsetting of liabilities as of March 31, 2021 and December 31, 2020 was as follows: Gross Amounts of Recognized Liabilities Gross Amounts Offset in the Statement of Financial Condition Net Amounts of Liabilities Presented in the Statement of Financial Condition Financial Cash Collateral Net Amount (in thousands) March 31, 2021: Derivatives $ 21,704 $ — $ 21,704 $ — $ (3,338) $ 18,366 Short exchange-traded options $ 1,270 $ — $ 1,270 $ — $ — $ 1,270 December 31, 2020: Derivatives $ 30,537 $ — $ 30,537 $ — $ (6,374) $ 24,163 Short exchange-traded options $ 12,486 $ — $ 12,486 $ — $ — $ 12,486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21 and December 31, 2020 was as follows (in thousands): Level 1 Level 2 Level 3 NAV Expedient (1) Other Total March 31, 2021: Money markets $ 163,018 $ — $ — $ — $ — $ 163,018 Securities segregated (U.S. Treasury Bills) — 1,412,873 — — — 1,412,873 Derivatives 1,962 21,618 — — — 23,580 Investments: Equity securities 96,524 17,548 124 159 — 114,355 Long exchange-traded options 4,156 — — — — 4,156 Limited partnership hedge funds (2) — — — — 47,448 47,448 Time deposits (3) — — — — 18,233 18,233 Other investments 7,443 — — — 8,023 15,466 Total investments 108,123 17,548 124 159 73,704 199,658 Total assets measured at fair value $ 273,103 $ 1,452,039 $ 124 $ 159 $ 73,704 $ 1,799,129 Securities sold not yet purchased: Short equities – corporate $ 7,037 $ — $ — $ — $ — $ 7,037 Short exchange-traded options 1,270 — — — — 1,270 Derivatives 678 21,026 — — — 21,704 Contingent payment arrangements — — 36,073 — — 36,073 Total liabilities measured at fair value $ 8,985 $ 21,026 $ 36,073 $ — $ — $ 66,084 Level 1 Level 2 Level 3 NAV Expedient (1) Other Total December 31, 2020: Money markets $ 130,675 $ — $ — $ — $ — $ 130,675 Securities segregated (U.S. Treasury Bills) — 1,752,906 — — — 1,752,906 Derivatives 118 21,623 — — — 21,741 Investments: Equity securities 147,705 17,565 125 161 — 165,556 Long exchange-traded options 7,527 — — — — 7,527 Limited partnership hedge funds (2) — — — — 42,408 42,408 Time deposits (3) — — — — 18,602 18,602 Other investments 7,011 — — — 12,271 19,282 Total investments 162,243 17,565 125 161 73,281 253,375 Total assets measured at fair value $ 293,036 $ 1,792,094 $ 125 $ 161 $ 73,281 $ 2,158,697 Securities sold not yet purchased: Short equities – corporate $ 5,305 $ — $ — $ — $ — $ 5,305 Short exchange-traded options 12,486 — — — — 12,486 Derivatives 1,834 28,703 — — — 30,537 Contingent payment arrangements — — 27,750 — — 27,750 Total liabilities measured at fair value $ 19,625 $ 28,703 $ 27,750 $ — $ — $ 76,078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 (i) an investment in a software publishing company that does not have a readily available fair value ($2.2 million and $2.1 million as of March 31, 2021 and December 31, 2020, respectively), (ii) investment in a start-up company that does not have a readily available fair value (this investment was $0.3 million as of both March 31, 2021 and December 31, 2020), (iii) investments in equity method investees that are not measured at fair value in accordance with GAAP ($2.3 million and $6.5 million as of March 31, 2021 and December 31, 2020, respectively), and (iv) broker dealer exchange memberships that are not measured at fair value in accordance with GAAP ($3.3 million as of both March 31, 2021 and December 31, 2020).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three months ended March 31, 2021 there were no transfers between Level 2 and Level 3 securities. The change in carrying value associated with Level 3 financial instruments carried at fair value, classified as equity securities, is as follows: Three Months Ended March 31, 2021 2020 (in thousands) Balance as of beginning of period $ 125 $ 119 Purchases — — Sales — — Realized gains (losses), net — — Unrealized gains (losses), net (1) (1) Balance as of end of period $ 124 $ 118 Realized and unrealized gains and losses on Level 3 financial instruments are recorded in investment gains and losses in the condensed consolidated statements of income. As part of acquisitions made by the Company, we may enter into contingent consideration arrangements as part of the purchase price. The change in carrying value associated with Level 3 financial instruments carried at fair value, classified as contingent payment arrangements, is as follows: Three Months Ended March 31, 2021 2020 (in thousands) Balance as of beginning of period $ 27,750 $ 22,911 Addition 7,526 — Accretion 797 793 Payments — — Balance as of end of period $ 36,073 $ 23,704 The liabilities were valued using expected revenue growth rates and discount rates. As of March 31, 2021 the expected revenue growth rates range from 2.0% to 135.6%, with a weighted average of 9.0%, calculated using cumulative revenues and range of revenue growth rates (excluding revenue growth from additional AUM contributed from existing clients). The discount rates ranged from 1.9% to 20.0%, with a weighted average of 10.8%, calculated using total contingent liabilities and range of discount rates. As of March 31, 2020 the expected revenue growth rates ranged from 0.7% to 50.0%, with a weighted average of 4.9%, calculated using cumulative revenues and a range of revenue growth rates. The discount rates ranged from 3.0% to 10.0%, with a weighted average of 9.3%, calculated using total contingent liabilities and range of discount 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1</t>
        </is>
      </c>
      <c r="C1" s="2" t="inlineStr">
        <is>
          <t>Dec. 31, 2020</t>
        </is>
      </c>
    </row>
    <row r="2">
      <c r="A2" s="3" t="inlineStr">
        <is>
          <t>ASSETS</t>
        </is>
      </c>
    </row>
    <row r="3">
      <c r="A3" s="4" t="inlineStr">
        <is>
          <t>Cash and cash equivalents</t>
        </is>
      </c>
      <c r="B3" s="6" t="n">
        <v>960452</v>
      </c>
      <c r="C3" s="6" t="n">
        <v>1037400</v>
      </c>
    </row>
    <row r="4">
      <c r="A4" s="4" t="inlineStr">
        <is>
          <t>Cash and securities segregated, at fair value (cost: $1,412,296 and $1,752,483)</t>
        </is>
      </c>
      <c r="B4" s="5" t="n">
        <v>1412873</v>
      </c>
      <c r="C4" s="5" t="n">
        <v>1753478</v>
      </c>
    </row>
    <row r="5">
      <c r="A5" s="3" t="inlineStr">
        <is>
          <t>Receivables, net:</t>
        </is>
      </c>
    </row>
    <row r="6">
      <c r="A6" s="4" t="inlineStr">
        <is>
          <t>Brokers and dealers</t>
        </is>
      </c>
      <c r="B6" s="5" t="n">
        <v>197444</v>
      </c>
      <c r="C6" s="5" t="n">
        <v>92638</v>
      </c>
    </row>
    <row r="7">
      <c r="A7" s="4" t="inlineStr">
        <is>
          <t>Brokerage clients</t>
        </is>
      </c>
      <c r="B7" s="5" t="n">
        <v>1814044</v>
      </c>
      <c r="C7" s="5" t="n">
        <v>1713377</v>
      </c>
    </row>
    <row r="8">
      <c r="A8" s="4" t="inlineStr">
        <is>
          <t>AB funds fees</t>
        </is>
      </c>
      <c r="B8" s="5" t="n">
        <v>260598</v>
      </c>
      <c r="C8" s="5" t="n">
        <v>325407</v>
      </c>
    </row>
    <row r="9">
      <c r="A9" s="4" t="inlineStr">
        <is>
          <t>Other fees</t>
        </is>
      </c>
      <c r="B9" s="5" t="n">
        <v>143819</v>
      </c>
      <c r="C9" s="5" t="n">
        <v>148746</v>
      </c>
    </row>
    <row r="10">
      <c r="A10" s="3" t="inlineStr">
        <is>
          <t>Investments:</t>
        </is>
      </c>
    </row>
    <row r="11">
      <c r="A11" s="4" t="inlineStr">
        <is>
          <t>Long-term incentive compensation-related</t>
        </is>
      </c>
      <c r="B11" s="5" t="n">
        <v>58730</v>
      </c>
      <c r="C11" s="5" t="n">
        <v>60114</v>
      </c>
    </row>
    <row r="12">
      <c r="A12" s="4" t="inlineStr">
        <is>
          <t>Other</t>
        </is>
      </c>
      <c r="B12" s="5" t="n">
        <v>140928</v>
      </c>
      <c r="C12" s="5" t="n">
        <v>193261</v>
      </c>
    </row>
    <row r="13">
      <c r="A13" s="3" t="inlineStr">
        <is>
          <t>Assets of consolidated company-sponsored investment funds:</t>
        </is>
      </c>
    </row>
    <row r="14">
      <c r="A14" s="4" t="inlineStr">
        <is>
          <t>Other assets</t>
        </is>
      </c>
      <c r="B14" s="5" t="n">
        <v>327680</v>
      </c>
      <c r="C14" s="5" t="n">
        <v>264418</v>
      </c>
    </row>
    <row r="15">
      <c r="A15" s="4" t="inlineStr">
        <is>
          <t>Furniture, equipment and leasehold improvements, net</t>
        </is>
      </c>
      <c r="B15" s="5" t="n">
        <v>153326</v>
      </c>
      <c r="C15" s="5" t="n">
        <v>147874</v>
      </c>
    </row>
    <row r="16">
      <c r="A16" s="4" t="inlineStr">
        <is>
          <t>Goodwill</t>
        </is>
      </c>
      <c r="B16" s="5" t="n">
        <v>3095093</v>
      </c>
      <c r="C16" s="5" t="n">
        <v>3082778</v>
      </c>
    </row>
    <row r="17">
      <c r="A17" s="4" t="inlineStr">
        <is>
          <t>Intangible assets, net</t>
        </is>
      </c>
      <c r="B17" s="5" t="n">
        <v>42843</v>
      </c>
      <c r="C17" s="5" t="n">
        <v>44496</v>
      </c>
    </row>
    <row r="18">
      <c r="A18" s="4" t="inlineStr">
        <is>
          <t>Deferred sales commissions, net</t>
        </is>
      </c>
      <c r="B18" s="5" t="n">
        <v>67119</v>
      </c>
      <c r="C18" s="5" t="n">
        <v>64066</v>
      </c>
    </row>
    <row r="19">
      <c r="A19" s="4" t="inlineStr">
        <is>
          <t>Right-of-use assets</t>
        </is>
      </c>
      <c r="B19" s="5" t="n">
        <v>412839</v>
      </c>
      <c r="C19" s="5" t="n">
        <v>418455</v>
      </c>
    </row>
    <row r="20">
      <c r="A20" s="4" t="inlineStr">
        <is>
          <t>Total assets</t>
        </is>
      </c>
      <c r="B20" s="5" t="n">
        <v>9454866</v>
      </c>
      <c r="C20" s="5" t="n">
        <v>9697840</v>
      </c>
    </row>
    <row r="21">
      <c r="A21" s="3" t="inlineStr">
        <is>
          <t>Payables:</t>
        </is>
      </c>
    </row>
    <row r="22">
      <c r="A22" s="4" t="inlineStr">
        <is>
          <t>Brokers and dealers</t>
        </is>
      </c>
      <c r="B22" s="5" t="n">
        <v>278936</v>
      </c>
      <c r="C22" s="5" t="n">
        <v>216403</v>
      </c>
    </row>
    <row r="23">
      <c r="A23" s="4" t="inlineStr">
        <is>
          <t>Securities sold not yet purchased</t>
        </is>
      </c>
      <c r="B23" s="5" t="n">
        <v>8307</v>
      </c>
      <c r="C23" s="5" t="n">
        <v>17791</v>
      </c>
    </row>
    <row r="24">
      <c r="A24" s="4" t="inlineStr">
        <is>
          <t>Brokerage clients</t>
        </is>
      </c>
      <c r="B24" s="5" t="n">
        <v>3176132</v>
      </c>
      <c r="C24" s="5" t="n">
        <v>3440266</v>
      </c>
    </row>
    <row r="25">
      <c r="A25" s="4" t="inlineStr">
        <is>
          <t>AB mutual funds</t>
        </is>
      </c>
      <c r="B25" s="5" t="n">
        <v>86002</v>
      </c>
      <c r="C25" s="5" t="n">
        <v>65550</v>
      </c>
    </row>
    <row r="26">
      <c r="A26" s="4" t="inlineStr">
        <is>
          <t>Accounts payable and accrued expenses</t>
        </is>
      </c>
      <c r="B26" s="5" t="n">
        <v>202366</v>
      </c>
      <c r="C26" s="5" t="n">
        <v>197657</v>
      </c>
    </row>
    <row r="27">
      <c r="A27" s="4" t="inlineStr">
        <is>
          <t>Lease liabilities</t>
        </is>
      </c>
      <c r="B27" s="5" t="n">
        <v>495356</v>
      </c>
      <c r="C27" s="5" t="n">
        <v>505549</v>
      </c>
    </row>
    <row r="28">
      <c r="A28" s="4" t="inlineStr">
        <is>
          <t>Accrued compensation and benefits</t>
        </is>
      </c>
      <c r="B28" s="5" t="n">
        <v>402507</v>
      </c>
      <c r="C28" s="5" t="n">
        <v>335122</v>
      </c>
    </row>
    <row r="29">
      <c r="A29" s="4" t="inlineStr">
        <is>
          <t>Debt</t>
        </is>
      </c>
      <c r="B29" s="5" t="n">
        <v>625000</v>
      </c>
      <c r="C29" s="5" t="n">
        <v>675000</v>
      </c>
    </row>
    <row r="30">
      <c r="A30" s="4" t="inlineStr">
        <is>
          <t>Total liabilities</t>
        </is>
      </c>
      <c r="B30" s="5" t="n">
        <v>5317137</v>
      </c>
      <c r="C30" s="5" t="n">
        <v>5483958</v>
      </c>
    </row>
    <row r="31">
      <c r="A31" s="4" t="inlineStr">
        <is>
          <t>Commitments and contingencies (See Note 12)</t>
        </is>
      </c>
      <c r="B31" s="4" t="inlineStr">
        <is>
          <t xml:space="preserve"> </t>
        </is>
      </c>
      <c r="C31" s="4" t="inlineStr">
        <is>
          <t xml:space="preserve"> </t>
        </is>
      </c>
    </row>
    <row r="32">
      <c r="A32" s="4" t="inlineStr">
        <is>
          <t>Redeemable non-controlling interest</t>
        </is>
      </c>
      <c r="B32" s="5" t="n">
        <v>88567</v>
      </c>
      <c r="C32" s="5" t="n">
        <v>102359</v>
      </c>
    </row>
    <row r="33">
      <c r="A33" s="3" t="inlineStr">
        <is>
          <t>Capital:</t>
        </is>
      </c>
    </row>
    <row r="34">
      <c r="A34" s="4" t="inlineStr">
        <is>
          <t>General Partner</t>
        </is>
      </c>
      <c r="B34" s="5" t="n">
        <v>42022</v>
      </c>
      <c r="C34" s="5" t="n">
        <v>41776</v>
      </c>
    </row>
    <row r="35">
      <c r="A35" s="4" t="inlineStr">
        <is>
          <t>Limited partners: 272,675,165 and 270,509,658 units issued and outstanding</t>
        </is>
      </c>
      <c r="B35" s="5" t="n">
        <v>4253904</v>
      </c>
      <c r="C35" s="5" t="n">
        <v>4229485</v>
      </c>
    </row>
    <row r="36">
      <c r="A36" s="4" t="inlineStr">
        <is>
          <t>Receivables from affiliates</t>
        </is>
      </c>
      <c r="B36" s="5" t="n">
        <v>-1725</v>
      </c>
      <c r="C36" s="5" t="n">
        <v>-8316</v>
      </c>
    </row>
    <row r="37">
      <c r="A37" s="4" t="inlineStr">
        <is>
          <t>AB Holding Units held for long-term incentive compensation plans</t>
        </is>
      </c>
      <c r="B37" s="5" t="n">
        <v>-143807</v>
      </c>
      <c r="C37" s="5" t="n">
        <v>-57219</v>
      </c>
    </row>
    <row r="38">
      <c r="A38" s="4" t="inlineStr">
        <is>
          <t>Accumulated other comprehensive loss</t>
        </is>
      </c>
      <c r="B38" s="5" t="n">
        <v>-101232</v>
      </c>
      <c r="C38" s="5" t="n">
        <v>-94203</v>
      </c>
    </row>
    <row r="39">
      <c r="A39" s="4" t="inlineStr">
        <is>
          <t>Partners’ capital attributable to AB Unitholders</t>
        </is>
      </c>
      <c r="B39" s="5" t="n">
        <v>4049162</v>
      </c>
      <c r="C39" s="5" t="n">
        <v>4111523</v>
      </c>
    </row>
    <row r="40">
      <c r="A40" s="4" t="inlineStr">
        <is>
          <t>Total liabilities, redeemable non-controlling interest and capital</t>
        </is>
      </c>
      <c r="B40" s="5" t="n">
        <v>9454866</v>
      </c>
      <c r="C40" s="5" t="n">
        <v>9697840</v>
      </c>
    </row>
    <row r="41">
      <c r="A41" s="4" t="inlineStr">
        <is>
          <t>Company-sponsored investment funds</t>
        </is>
      </c>
    </row>
    <row r="42">
      <c r="A42" s="3" t="inlineStr">
        <is>
          <t>Assets of consolidated company-sponsored investment funds:</t>
        </is>
      </c>
    </row>
    <row r="43">
      <c r="A43" s="4" t="inlineStr">
        <is>
          <t>Cash and cash equivalents</t>
        </is>
      </c>
      <c r="B43" s="5" t="n">
        <v>38561</v>
      </c>
      <c r="C43" s="5" t="n">
        <v>36506</v>
      </c>
    </row>
    <row r="44">
      <c r="A44" s="4" t="inlineStr">
        <is>
          <t>Investments</t>
        </is>
      </c>
      <c r="B44" s="5" t="n">
        <v>308043</v>
      </c>
      <c r="C44" s="5" t="n">
        <v>302582</v>
      </c>
    </row>
    <row r="45">
      <c r="A45" s="4" t="inlineStr">
        <is>
          <t>Other assets</t>
        </is>
      </c>
      <c r="B45" s="5" t="n">
        <v>20474</v>
      </c>
      <c r="C45" s="5" t="n">
        <v>12244</v>
      </c>
    </row>
    <row r="46">
      <c r="A46" s="3" t="inlineStr">
        <is>
          <t>Payables:</t>
        </is>
      </c>
    </row>
    <row r="47">
      <c r="A47" s="4" t="inlineStr">
        <is>
          <t>Redeemable non-controlling interest</t>
        </is>
      </c>
      <c r="B47" s="5" t="n">
        <v>88567</v>
      </c>
      <c r="C47" s="5" t="n">
        <v>102359</v>
      </c>
    </row>
    <row r="48">
      <c r="A48" s="4" t="inlineStr">
        <is>
          <t>VIEs</t>
        </is>
      </c>
    </row>
    <row r="49">
      <c r="A49" s="3" t="inlineStr">
        <is>
          <t>Payables:</t>
        </is>
      </c>
    </row>
    <row r="50">
      <c r="A50" s="4" t="inlineStr">
        <is>
          <t>Liabilities of consolidated company-sponsored investment funds</t>
        </is>
      </c>
      <c r="B50" s="6" t="n">
        <v>42531</v>
      </c>
      <c r="C50" s="6" t="n">
        <v>30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can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we cannot currently estimate any such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March 31, 2021 and December 31, 2020 were as follows: Classification March 31, 2021 December 31, 2020 (in thousands) Operating Leases Operating lease right-of-use assets Right-of-use assets $ 407,608 $ 416,007 Operating lease liabilities Lease liabilities 490,121 503,174 Finance Leases Property and equipment, gross Right-of-use assets 7,329 5,167 Amortization of right-of-use assets Right-of-use assets (2,098) (2,719) Property and equipment, net 5,231 2,448 Finance lease liabilities Lease liabilities 5,235 2,375 The components of lease expense included in the condensed consolidated statement of income as of March 31, 2021 and March 31, 2020 were as follows: Three Months Ended March 31, Classification 2021 2020 (in thousands) Operating lease cost General and administrative $ 24,418 $ 23,004 Financing lease cost: Amortization of right-of-use assets General and administrative 501 477 Interest on lease liabilities Interest expense 22 26 Total finance lease cost 523 503 Variable lease cost (1) General and administrative 9,546 9,477 Sublease income General and administrative (9,807) (9,615) Net lease cost $ 24,680 $ 23,36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1 (excluding the three months ended March 31, 2021) $ 82,594 $ 1,363 $ 83,957 2022 100,370 1,551 101,921 2023 93,299 1,289 94,588 2024 90,283 722 91,005 2025 25,430 426 25,856 Thereafter 149,885 24 149,909 Total lease payments 541,861 5,375 547,236 Less interest (51,740) (140) Present value of lease liabilities $ 490,121 $ 5,235 We have signed a lease which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23 Finance leases 3.52 Weighted average discount rate: Operating leases 3.07 % Finance leases 1.75 % Supplemental cash flow information related to leases was as follows: Three Months Ended March 31, 2021 2020 (in thousands) Cash paid for amounts included in the measurement of lease liabilities: Operating cash flows used for operating leases $ 27,970 $ 29,698 Operating cash flows used for financing leases 22 26 Financing cash flows from finance leases 424 504 Right-of-use assets obtained in exchange for lease obligations (1) : Operating leases (2) 12,161 — Finance leases 3,283 1,695 (1) Represents non-cash activity and, accordingly, is not reflected in the consolidated statements of cash flows.</t>
        </is>
      </c>
    </row>
    <row r="5">
      <c r="A5" s="4" t="inlineStr">
        <is>
          <t>Leases</t>
        </is>
      </c>
      <c r="B5"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March 31, 2021 and December 31, 2020 were as follows: Classification March 31, 2021 December 31, 2020 (in thousands) Operating Leases Operating lease right-of-use assets Right-of-use assets $ 407,608 $ 416,007 Operating lease liabilities Lease liabilities 490,121 503,174 Finance Leases Property and equipment, gross Right-of-use assets 7,329 5,167 Amortization of right-of-use assets Right-of-use assets (2,098) (2,719) Property and equipment, net 5,231 2,448 Finance lease liabilities Lease liabilities 5,235 2,375 The components of lease expense included in the condensed consolidated statement of income as of March 31, 2021 and March 31, 2020 were as follows: Three Months Ended March 31, Classification 2021 2020 (in thousands) Operating lease cost General and administrative $ 24,418 $ 23,004 Financing lease cost: Amortization of right-of-use assets General and administrative 501 477 Interest on lease liabilities Interest expense 22 26 Total finance lease cost 523 503 Variable lease cost (1) General and administrative 9,546 9,477 Sublease income General and administrative (9,807) (9,615) Net lease cost $ 24,680 $ 23,36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1 (excluding the three months ended March 31, 2021) $ 82,594 $ 1,363 $ 83,957 2022 100,370 1,551 101,921 2023 93,299 1,289 94,588 2024 90,283 722 91,005 2025 25,430 426 25,856 Thereafter 149,885 24 149,909 Total lease payments 541,861 5,375 547,236 Less interest (51,740) (140) Present value of lease liabilities $ 490,121 $ 5,235 We have signed a lease which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23 Finance leases 3.52 Weighted average discount rate: Operating leases 3.07 % Finance leases 1.75 % Supplemental cash flow information related to leases was as follows: Three Months Ended March 31, 2021 2020 (in thousands) Cash paid for amounts included in the measurement of lease liabilities: Operating cash flows used for operating leases $ 27,970 $ 29,698 Operating cash flows used for financing leases 22 26 Financing cash flows from finance leases 424 504 Right-of-use assets obtained in exchange for lease obligations (1) : Operating leases (2) 12,161 — Finance leases 3,283 1,695 (1) Represents non-cash activity and, accordingly, is not reflected in the consolidated statements of cash flows.</t>
        </is>
      </c>
    </row>
    <row r="6">
      <c r="A6" s="4" t="inlineStr">
        <is>
          <t>Leases</t>
        </is>
      </c>
      <c r="B6"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March 31, 2021 and December 31, 2020 were as follows: Classification March 31, 2021 December 31, 2020 (in thousands) Operating Leases Operating lease right-of-use assets Right-of-use assets $ 407,608 $ 416,007 Operating lease liabilities Lease liabilities 490,121 503,174 Finance Leases Property and equipment, gross Right-of-use assets 7,329 5,167 Amortization of right-of-use assets Right-of-use assets (2,098) (2,719) Property and equipment, net 5,231 2,448 Finance lease liabilities Lease liabilities 5,235 2,375 The components of lease expense included in the condensed consolidated statement of income as of March 31, 2021 and March 31, 2020 were as follows: Three Months Ended March 31, Classification 2021 2020 (in thousands) Operating lease cost General and administrative $ 24,418 $ 23,004 Financing lease cost: Amortization of right-of-use assets General and administrative 501 477 Interest on lease liabilities Interest expense 22 26 Total finance lease cost 523 503 Variable lease cost (1) General and administrative 9,546 9,477 Sublease income General and administrative (9,807) (9,615) Net lease cost $ 24,680 $ 23,36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1 (excluding the three months ended March 31, 2021) $ 82,594 $ 1,363 $ 83,957 2022 100,370 1,551 101,921 2023 93,299 1,289 94,588 2024 90,283 722 91,005 2025 25,430 426 25,856 Thereafter 149,885 24 149,909 Total lease payments 541,861 5,375 547,236 Less interest (51,740) (140) Present value of lease liabilities $ 490,121 $ 5,235 We have signed a lease which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23 Finance leases 3.52 Weighted average discount rate: Operating leases 3.07 % Finance leases 1.75 % Supplemental cash flow information related to leases was as follows: Three Months Ended March 31, 2021 2020 (in thousands) Cash paid for amounts included in the measurement of lease liabilities: Operating cash flows used for operating leases $ 27,970 $ 29,698 Operating cash flows used for financing leases 22 26 Financing cash flows from finance leases 424 504 Right-of-use assets obtained in exchange for lease obligations (1) : Operating leases (2) 12,161 — Finance leases 3,283 1,695 (1) Represents non-cash activity and, accordingly, is not reflected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3 Months Ended</t>
        </is>
      </c>
    </row>
    <row r="2">
      <c r="B2" s="2" t="inlineStr">
        <is>
          <t>Mar. 31, 2021</t>
        </is>
      </c>
    </row>
    <row r="3">
      <c r="A3" s="3" t="inlineStr">
        <is>
          <t>Consolidated Company-Sponsored Investment Funds [Abstract]</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21 December 31, 2020 (in thousands) VIEs VOEs Total VIEs VOEs Total Cash and cash equivalents $ 35,084 $ 3,477 $ 38,561 $ 36,370 $ 136 $ 36,506 Investments 247,581 60,462 308,043 242,541 60,041 302,582 Other assets 6,869 13,605 20,474 4,859 7,385 12,244 Total assets $ 289,534 $ 77,544 $ 367,078 $ 283,770 $ 67,562 $ 351,332 Liabilities $ 13,922 $ 28,609 $ 42,531 $ 7,741 $ 22,879 $ 30,620 Redeemable non-controlling interest 64,313 24,254 88,567 82,753 19,606 102,359 Partners' capital attributable to AB Unitholders 211,299 24,681 235,980 193,276 25,077 218,353 Total liabilities, redeemable non-controlling interest and partners' capital $ 289,534 $ 77,544 $ 367,078 $ 283,770 $ 67,562 $ 351,332 During the first quarter of 2021, we deconsolidated one fund in which we had a seed investment of approximately $4.1 million due to no longer having a controlling financial interest.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21 and December 31, 2020 was as follows (in thousands): Level 1 Level 2 Level 3 Total March 31, 2021: Investments - VIEs $ 51,869 $ 195,206 $ 506 $ 247,581 Investments - VOEs 301 59,950 211 60,462 Derivatives - VIEs 515 2,389 — 2,904 Derivatives - VOEs — 2,395 — 2,395 Total assets measured at fair value $ 52,685 $ 259,940 $ 717 $ 313,342 Derivatives - VIEs 7,362 4,822 — 12,184 Derivatives - VOEs 7,071 686 — 7,757 Total liabilities measured at fair value $ 14,433 $ 5,508 $ — $ 19,941 December 31, 2020: Investments - VIEs $ 73,909 $ 168,114 $ 518 $ 242,541 Investments - VOEs — 59,940 101 60,041 Derivatives - VIEs 442 2,782 — 3,224 Derivatives - VOEs — 464 — 464 Total assets measured at fair value $ 74,351 $ 231,300 $ 619 $ 306,270 Derivatives - VIEs $ 1,649 $ 5,244 $ — $ 6,893 Derivatives - VOEs — 664 — 664 Total liabilities measured at fair value $ 1,649 $ 5,908 $ — $ 7,557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March 31, 2021 2020 (in thousands) Balance as of beginning of period $ 619 $ 854 Transfers (out) in (10) 231 Purchases 119 33 Sales (3) (362) Realized gains (losses), net 3 — Unrealized gains (losses), net (11) (224) Accrued discounts — 2 Balance as of end of period $ 717 $ 534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March 31, 2021 and December 31, 2020, the VIEs held $9.3 million and $3.7 million (net), respectively, of futures, forwards and swaps within their portfolios. For the three months ended March 31, 2021 and 2020, we recognized $1.1 million and $1.7 million of losses, respectively, on these derivatives. These gains and losses are recognized in investment gains (losses) in the condensed consolidated statements of income. As of March 31, 2021 and December 31, 2020, the VIEs held $0.6 million and $0.5 million, respectively, of cash collateral payable to trade counterparties. This obligation to return cash is reported in the liabilities of consolidated company-sponsored investment funds in our condensed consolidated statements of financial condition. As of March 31, 2021 and December 31, 2020, the VIEs delivered $4.9 million and $4.2 million, respectively, of cash collateral into brokerage accounts. The VIEs report this cash collateral in the consolidated company-sponsored investment funds cash and cash equivalents in our condensed consolidated statements of financial condition. As of March 31, 2021 and December 31, 2020, the VOEs held $5.4 million and $0.2 million (net), respectively, of futures, forwards, options and swaps within their portfolios. For the three months ended March 31, 2021 and 2020, we recognized $0.9 million and $0.1 million of gains, respectively, on these derivatives. These gains and losses are recognized in investment gains (losses) in the condensed consolidated statements of income. As of both March 31, 2021 and December 31, 2020, the VOEs held no cash collateral payable to trade counterparties. This obligation to return cash is reported in the liabilities of consolidated company-sponsored investment funds in our condensed consolidated statements of financial condition. As of March 31, 2021 and December 31, 2020, the VOEs delivered zero and $0.1 million, respectively, of cash collateral in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March 31, 2021 and December 31, 2020 was as follows: Gross Amounts of Recognized Assets Gross Amounts Offset in the Statement of Financial Condition Net Amounts of Assets Presented in the Statement of Financial Condition Financial Cash Collateral Net (in thousands) March 31, 2021: Derivatives - VIEs $ 2,904 $ — $ 2,904 $ — $ (551) $ 2,353 Derivatives - VOEs $ 2,395 $ — $ 2,395 $ — $ — $ 2,395 December 31, 2020: Derivatives - VIEs $ 3,224 $ — $ 3,224 $ — $ (513) $ 2,711 Derivatives - VOEs $ 464 $ — $ 464 $ — $ — $ 464 Offsetting of derivative liabilities of consolidated company-sponsored investment funds as of March 31, 2021 and December 31, 2020 was as follows: Gross Amounts of Recognized Liabilities Gross Amounts Offset in the Statement of Financial Condition Net Amounts of Liabilities Presented in the Statement of Financial Condition Financial Cash Collateral Net Amount (in thousands) March 31, 2021: Derivatives - VIEs $ 12,184 $ — $ 12,184 $ — $ (4,929) $ 7,255 Derivatives - VOEs $ 7,757 $ — $ 7,757 $ — $ — $ 7,757 December 31, 2020: Derivatives - VIEs $ 6,893 $ — $ 6,893 $ — $ (4,201) $ 2,692 Derivatives - VOEs $ 664 $ — $ 664 $ — $ (138) $ 526 Cash collateral, whether pledged or received on derivative instruments, is not considered material and, accordingly, is not disclosed by counterparty. Non-Consolidated VIEs As of March 31, 2021, the net assets of company-sponsored investment products that are non-consolidated VIEs are approximately $70.9 billion, and our maximum risk of loss is our investment of $7.2 million in these VIEs and our advisory fee receivables from these VIEs is $76.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3 Months Ended</t>
        </is>
      </c>
    </row>
    <row r="2">
      <c r="B2" s="2" t="inlineStr">
        <is>
          <t>Mar. 31, 2021</t>
        </is>
      </c>
    </row>
    <row r="3">
      <c r="A3" s="3" t="inlineStr">
        <is>
          <t>Equity [Abstract]</t>
        </is>
      </c>
    </row>
    <row r="4">
      <c r="A4" s="4" t="inlineStr">
        <is>
          <t>Units Outstanding</t>
        </is>
      </c>
      <c r="B4" s="4" t="inlineStr">
        <is>
          <t>Units Outstanding Changes in AB Units outstanding during the three-month period ended March 31, 2021 were as follows: Outstanding as of December 31, 2020 270,509,658 Options exercised 79,108 Units issued 2,847,552 Units retired (1) (761,153) Outstanding as of March 31, 2021 272,675,165 (1) During the three-months ended March 31, 2021, we purchased 1,400 AB Units in private transactions and retired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AB has an $800.0 million committed, unsecured senior revolving credit facility (the “Credit Facility”) with a group of commercial banks and other lenders, which matures on September 27, 2023.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March 31, 2021,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March 31, 2021 and December 31, 2020, we had no amounts outstanding under the Credit Facility. During the first three months of 2021 and the full year 2020, we did not draw upon the Credit Facility. AB also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March 31, 2021 and December 31, 2020, AB had $625.0 million and $675.0 million outstanding under the EQH Facility, in each case with an interest rate of approximately 0.2%. Average daily borrowings on the EQH Facility for the first three months of 2021 and the full year 2020 were $622.3 million and $470.8 million, respectively, with weighted average interest rates of approximately 0.2% and 0.5%, respectively. In addition to the EQH Facility, on September 1, 2020, AB established a new $300.0 million uncommitted, unsecured senior credit facility (“EQH Uncommitted Facility”) with EQH. The EQH Uncommitted Facility matures on September 1, 2024 and is available for AB's general business purposes. Borrowings under the EQH Unsecured Facility generally bear interest at a rate per annum based on prevailing overnight commercial paper rates. The EQH Uncommitted Facility contains affirmative, negative and financial covenants which are substantially similar to those in the EQH Facility. As of March 31, 2021 and December 31, 2020, we had no amounts outstanding on the EQH Uncommitted Facility. During the first three months of 2021 and the full year 2020, we did not draw upon the EQH Uncommitted Facility. As of March 31, 2021 and December 31, 2020, we had no commercial paper outstanding. The commercial paper is short term in nature, and as such, recorded value is estimated to approximate fair value (and considered a Level 2 security in the fair value hierarchy). Average daily borrowings of commercial paper during the first three months of 2021 and full year 2020 were $120.3 million and $83.2 million, respectively, with weighted average interest rates of approximately 0.2% and 0.4%, respectively. AB has a $200.0 million committed, unsecured senior revolving credit facility (the "Revolver") with a leading international bank, which matures on November 16, 2021.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the Credit Facility. Borrowings under the Revolver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both March 31, 2021 and December 31, 2020, we had no amounts outstanding under the Revolver. Average daily borrowings under the Revolver during the first three months of 2021 and full year 2020 were $26.1 million and $16.5 million, respectively, with weighted average interest rates of approximately 1.1% and 1.6%, respectively. In addition, SCB LLC currently has three uncommitted lines of credit with three financial institutions. Two of these lines of credit permit us to borrow up to an aggregate of approximately $165.0 million, with AB named as an additional borrower, while the other line has no stated limit. As of March 31, 2021 and December 31, 2020, SCB LLC had no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Non-controlling Interests Non-controlling interest in net income for the three months ended March 31, 2021 and 2020 consisted of the following: Three Months Ended March 31, 2021 2020 (in thousands) Redeemable non-controlling interests: Consolidated company-sponsored investment funds $ (292) $ (25,571) Total non-controlling interest in net income $ (292) $ (25,571) Redeemable non-controlling interest as of March 31, 2021 and December 31, 2020 consisted of the following: March 31, 2021 December 31, 2020 (in thousands) Consolidated company-sponsored investment funds $ 88,567 $ 102,359 Total redeemable non-controlling interest $ 88,567 $ 102,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0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urities and Exchange Commission.</t>
        </is>
      </c>
    </row>
    <row r="5">
      <c r="A5" s="4" t="inlineStr">
        <is>
          <t>Principles of Consolidation</t>
        </is>
      </c>
      <c r="B5" s="4" t="inlineStr">
        <is>
          <t>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Reclassifications</t>
        </is>
      </c>
      <c r="B6" s="4" t="inlineStr">
        <is>
          <t>Reclassifications During 2021, prior period amounts previously presented as net issuance (repayment) of commercial paper, proceeds (repayment) of EQH facility and proceeds (repayment) of bank loans are now combined and presented as net repayments (borrowings) of debt in the condensed consolidated statements of cash flows to conform to the current period's presentation.</t>
        </is>
      </c>
    </row>
    <row r="7">
      <c r="A7" s="4" t="inlineStr">
        <is>
          <t>Recently Adopted Accounting Pronouncements / Accounting Pronouncements Not Yet Adopted</t>
        </is>
      </c>
      <c r="B7" s="4" t="inlineStr">
        <is>
          <t>Recently Adopted Accounting Pronouncements In August 2018, the FASB issued ASU 2018-14, Compensation - Retirement Benefits - Defined Benefit Plans - General (Topic 715-20) . The amendment modifies the disclosure requirements for employers that sponsor defined benefit pension or other post-retirement plans. We adopted this standard prospectively on January 1, 2021. The adoption of this standard did not have a material impact on our financial condition or results of operation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We adopted this standard prospectively on January 1, 2021. The adoption of this standard did not have a material impact on our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Ownership Structure of AB as a Percentage of General and Limited Partnership Interests</t>
        </is>
      </c>
      <c r="B4" s="4" t="inlineStr">
        <is>
          <t>As of March 31, 2021, the ownership structure of AB, including limited partnership units outstanding as well as the general partner's 1% interest, was as follows: EQH and its subsidiaries 62.8 % AB Holding 36.5 Unaffiliated holders 0.7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for the three months ended March 31, 2021 and 2020 consisted of the following: Three Months Ended March 31, 2021 2020 (in thousands) Subject to contracts with customers: Investment advisory and services fees Base fees $ 687,691 $ 613,587 Performance-based fees 15,775 8,138 Bernstein research services 119,021 129,223 Distribution revenues All-in-management fees 85,182 86,357 12b-1 fees 20,034 19,453 Other 42,384 25,047 Other revenues Shareholder servicing fees 21,695 20,843 Other 5,683 4,672 997,465 907,320 Not subject to contracts with customers: Dividend and interest income, net of interest expense 7,540 11,146 Investment gains (losses) 1,928 (44,306) Other revenues 333 (4) 9,801 (33,164) Total net revenues $ 1,007,266 $ 874,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3 Months Ended</t>
        </is>
      </c>
    </row>
    <row r="2">
      <c r="B2" s="2" t="inlineStr">
        <is>
          <t>Mar. 31, 2021</t>
        </is>
      </c>
    </row>
    <row r="3">
      <c r="A3" s="3" t="inlineStr">
        <is>
          <t>Share-based Payment Arrangement [Abstract]</t>
        </is>
      </c>
    </row>
    <row r="4">
      <c r="A4" s="4" t="inlineStr">
        <is>
          <t>Schedule of Share-based Compensation, Employee Stock Purchase Plan, Activity</t>
        </is>
      </c>
      <c r="B4" s="4" t="inlineStr">
        <is>
          <t>Repurchases of AB Holding Units for the three months ended March 31, 2021 and 2020 consisted of the following: Three Months Ended March 31, 2021 2020 (in millions) Total amount of AB Holding Units Purchased (1) 1.0 0.9 Total Cash Paid for AB Holding Units Purchased (1) $ 37.4 $ 19.8 Open Market Purchases of AB Holding Units Purchased (2) 0.6 0.8 Total Cash Paid for Open Market Purchases of AB Holding Units (2) $ 24.2 $ 17.3 (1) Purchased on a trade date basis. (2) The remainder related to purchases of AB Holding Units from employees to fulfill statutory tax withholding requirements at the time of delivery of long-term incentive compensation aw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Cash and securities segregated, at cost</t>
        </is>
      </c>
      <c r="B3" s="6" t="n">
        <v>1412296</v>
      </c>
      <c r="C3" s="6" t="n">
        <v>1752483</v>
      </c>
    </row>
    <row r="4">
      <c r="A4" s="4" t="inlineStr">
        <is>
          <t>Limited partners, units issued (in units)</t>
        </is>
      </c>
      <c r="B4" s="5" t="n">
        <v>272675165</v>
      </c>
      <c r="C4" s="5" t="n">
        <v>270509658</v>
      </c>
    </row>
    <row r="5">
      <c r="A5" s="4" t="inlineStr">
        <is>
          <t>Limited partners, units outstanding (in units)</t>
        </is>
      </c>
      <c r="B5" s="5" t="n">
        <v>272675165</v>
      </c>
      <c r="C5" s="5" t="n">
        <v>270509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3 Months Ended</t>
        </is>
      </c>
    </row>
    <row r="2">
      <c r="B2" s="2" t="inlineStr">
        <is>
          <t>Mar. 31, 2021</t>
        </is>
      </c>
    </row>
    <row r="3">
      <c r="A3" s="3" t="inlineStr">
        <is>
          <t>Earnings Per Unit [Abstract]</t>
        </is>
      </c>
    </row>
    <row r="4">
      <c r="A4" s="4" t="inlineStr">
        <is>
          <t>Schedule of 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21 2020 (in thousands, except per unit amounts) Net income attributable to AB Unitholders $ 244,131 $ 194,320 Weighted average limited partnership units outstanding – basic 272,332 270,498 Dilutive effect of compensatory options to buy AB Holding Units 32 32 Weighted average limited partnership units outstanding – diluted 272,364 270,530 Basic net income per AB Unit $ 0.89 $ 0.71 Diluted net income per AB Unit $ 0.89 $ 0.71 Three Months Ended March 31, 2021 2020 (amounts as shown) Anti-dilutive options excluded from diluted net income — 29,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Investments</t>
        </is>
      </c>
      <c r="B4" s="4" t="inlineStr">
        <is>
          <t xml:space="preserve">Investments consist of: March 31, December 31, (in thousands) Equity securities: Long-term incentive compensation-related $ 28,645 $ 34,351 Seed capital 74,241 75,766 Other 11,469 55,439 Exchange-traded options 4,156 7,527 Investments in limited partnership hedge funds: Long-term incentive compensation-related 30,085 25,762 Seed capital 17,363 16,646 Time deposits 18,233 18,602 Other 15,466 19,282 Total investments $ 199,658 $ 253,375 </t>
        </is>
      </c>
    </row>
    <row r="5">
      <c r="A5" s="4" t="inlineStr">
        <is>
          <t>Portion of Unrealized Gains (Losses) Related to Equity Securities</t>
        </is>
      </c>
      <c r="B5" s="4" t="inlineStr">
        <is>
          <t>The portion of unrealized gains (losses) related to equity securities, as defined by ASC 321-10, held as of March 31, 2021 and 2020 were as follows: Three Months Ended March 31, 2021 2020 (in thousands) Net gains (losses) recognized during the period $ 4,887 $ (21,986) Less: net gains (losses) recognized during the period on equity securities sold during the period 4,565 (1,395) Unrealized gains (losses) recognized during the period on equity securities held $ 322 $ (20,5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Notional and Fair Value for Derivative Instruments Not Designated as Hedging Instruments</t>
        </is>
      </c>
      <c r="B4" s="4" t="inlineStr">
        <is>
          <t xml:space="preserve">The notional value and fair value as of March 31, 2021 and December 31, 2020 for derivative instruments (excluding derivative instruments relating to our options desk trading activities discussed below ) not designated as hedging instruments were as follows: Fair Value Notional Value Derivative Assets Derivative Liabilities (in thousands) March 31, 2021: Exchange-traded futures $ 146,700 $ 1,962 $ 678 Currency forwards 51,703 8,548 8,042 Interest rate swaps 60,997 1,670 2,425 Credit default swaps 178,035 11,369 9,430 Total return swaps 53,817 31 800 Option swaps 50,000 — 329 Total derivatives $ 541,252 $ 23,580 $ 21,704 December 31, 2020: Exchange-traded futures $ 142,886 $ 118 $ 1,834 Currency forwards 63,906 8,576 8,451 Interest rate swaps 60,997 2,043 2,955 Credit default swaps 167,649 10,910 13,304 Total return swaps 52,061 94 1,847 Option swaps 2,486 — 2,146 Total derivatives $ 489,985 $ 21,741 $ 30,537 </t>
        </is>
      </c>
    </row>
    <row r="5">
      <c r="A5" s="4" t="inlineStr">
        <is>
          <t>Gains and Losses for Derivative Instruments Recognized in Investment Gains (Losses) in the Condensed Consolidated Statements of Income</t>
        </is>
      </c>
      <c r="B5" s="4" t="inlineStr">
        <is>
          <t xml:space="preserve">The gains and losses for derivative instruments (excluding our options desk trading activities discussed below ) for the three months ended March 31, 2021 and 2020 recognized in investment gains (losses) in the condensed consolidated statements of income were as follows: Three Months Ended March 31, 2021 2020 Exchange-traded futures $ 1,135 $ 1,006 Currency forwards 1,181 658 Interest rate swaps 88 (612) Credit default swaps (522) 12,101 Total return swaps (907) 15,115 Option swaps 1,361 1,298 Net gains on derivative instruments $ 2,336 $ 29,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Schedule of Offsetting of Financial Assets</t>
        </is>
      </c>
      <c r="B4" s="4" t="inlineStr">
        <is>
          <t xml:space="preserve">Offsetting of assets as of March 31, 2021 and December 31, 2020 was as follows: Gross Amounts of Recognized Assets Gross Amounts Offset in the Statement of Financial Condition Net Amounts of Assets Presented in the Statement of Financial Condition Financial Cash Collateral Net (in thousands) March 31, 2021: Securities borrowed $ 24,294 $ — $ 24,294 $ (19,526) $ — $ 4,768 Derivatives $ 23,580 $ — $ 23,580 $ — $ (3,890) $ 19,690 Long exchange-traded options $ 4,156 $ — $ 4,156 $ — $ — $ 4,156 December 31, 2020: Securities borrowed $ 7,808 $ — $ 7,808 $ (7,344) $ — $ 464 Derivatives $ 21,741 $ — $ 21,741 $ — $ (380) $ 21,361 Long exchange-traded options $ 7,527 $ — $ 7,527 $ — $ — $ 7,527 Offsetting of derivative assets of consolidated company-sponsored investment funds as of March 31, 2021 and December 31, 2020 was as follows: Gross Amounts of Recognized Assets Gross Amounts Offset in the Statement of Financial Condition Net Amounts of Assets Presented in the Statement of Financial Condition Financial Cash Collateral Net (in thousands) March 31, 2021: Derivatives - VIEs $ 2,904 $ — $ 2,904 $ — $ (551) $ 2,353 Derivatives - VOEs $ 2,395 $ — $ 2,395 $ — $ — $ 2,395 December 31, 2020: Derivatives - VIEs $ 3,224 $ — $ 3,224 $ — $ (513) $ 2,711 Derivatives - VOEs $ 464 $ — $ 464 $ — $ — $ 464 </t>
        </is>
      </c>
    </row>
    <row r="5">
      <c r="A5" s="4" t="inlineStr">
        <is>
          <t>Schedule of Offsetting of Financial Liabilities</t>
        </is>
      </c>
      <c r="B5" s="4" t="inlineStr">
        <is>
          <t xml:space="preserve">Offsetting of liabilities as of March 31, 2021 and December 31, 2020 was as follows: Gross Amounts of Recognized Liabilities Gross Amounts Offset in the Statement of Financial Condition Net Amounts of Liabilities Presented in the Statement of Financial Condition Financial Cash Collateral Net Amount (in thousands) March 31, 2021: Derivatives $ 21,704 $ — $ 21,704 $ — $ (3,338) $ 18,366 Short exchange-traded options $ 1,270 $ — $ 1,270 $ — $ — $ 1,270 December 31, 2020: Derivatives $ 30,537 $ — $ 30,537 $ — $ (6,374) $ 24,163 Short exchange-traded options $ 12,486 $ — $ 12,486 $ — $ — $ 12,486 Offsetting of derivative liabilities of consolidated company-sponsored investment funds as of March 31, 2021 and December 31, 2020 was as follows: Gross Amounts of Recognized Liabilities Gross Amounts Offset in the Statement of Financial Condition Net Amounts of Liabilities Presented in the Statement of Financial Condition Financial Cash Collateral Net Amount (in thousands) March 31, 2021: Derivatives - VIEs $ 12,184 $ — $ 12,184 $ — $ (4,929) $ 7,255 Derivatives - VOEs $ 7,757 $ — $ 7,757 $ — $ — $ 7,757 December 31, 2020: Derivatives - VIEs $ 6,893 $ — $ 6,893 $ — $ (4,201) $ 2,692 Derivatives - VOEs $ 664 $ — $ 664 $ — $ (138) $ 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Valuation of our financial instruments by pricing observability levels as of March 31, 2021 and December 31, 2020 was as follows (in thousands): Level 1 Level 2 Level 3 NAV Expedient (1) Other Total March 31, 2021: Money markets $ 163,018 $ — $ — $ — $ — $ 163,018 Securities segregated (U.S. Treasury Bills) — 1,412,873 — — — 1,412,873 Derivatives 1,962 21,618 — — — 23,580 Investments: Equity securities 96,524 17,548 124 159 — 114,355 Long exchange-traded options 4,156 — — — — 4,156 Limited partnership hedge funds (2) — — — — 47,448 47,448 Time deposits (3) — — — — 18,233 18,233 Other investments 7,443 — — — 8,023 15,466 Total investments 108,123 17,548 124 159 73,704 199,658 Total assets measured at fair value $ 273,103 $ 1,452,039 $ 124 $ 159 $ 73,704 $ 1,799,129 Securities sold not yet purchased: Short equities – corporate $ 7,037 $ — $ — $ — $ — $ 7,037 Short exchange-traded options 1,270 — — — — 1,270 Derivatives 678 21,026 — — — 21,704 Contingent payment arrangements — — 36,073 — — 36,073 Total liabilities measured at fair value $ 8,985 $ 21,026 $ 36,073 $ — $ — $ 66,084 Level 1 Level 2 Level 3 NAV Expedient (1) Other Total December 31, 2020: Money markets $ 130,675 $ — $ — $ — $ — $ 130,675 Securities segregated (U.S. Treasury Bills) — 1,752,906 — — — 1,752,906 Derivatives 118 21,623 — — — 21,741 Investments: Equity securities 147,705 17,565 125 161 — 165,556 Long exchange-traded options 7,527 — — — — 7,527 Limited partnership hedge funds (2) — — — — 42,408 42,408 Time deposits (3) — — — — 18,602 18,602 Other investments 7,011 — — — 12,271 19,282 Total investments 162,243 17,565 125 161 73,281 253,375 Total assets measured at fair value $ 293,036 $ 1,792,094 $ 125 $ 161 $ 73,281 $ 2,158,697 Securities sold not yet purchased: Short equities – corporate $ 5,305 $ — $ — $ — $ — $ 5,305 Short exchange-traded options 12,486 — — — — 12,486 Derivatives 1,834 28,703 — — — 30,537 Contingent payment arrangements — — 27,750 — — 27,750 Total liabilities measured at fair value $ 19,625 $ 28,703 $ 27,750 $ — $ — $ 76,078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March 31, 2021 and December 31, 2020 was as follows (in thousands): Level 1 Level 2 Level 3 Total March 31, 2021: Investments - VIEs $ 51,869 $ 195,206 $ 506 $ 247,581 Investments - VOEs 301 59,950 211 60,462 Derivatives - VIEs 515 2,389 — 2,904 Derivatives - VOEs — 2,395 — 2,395 Total assets measured at fair value $ 52,685 $ 259,940 $ 717 $ 313,342 Derivatives - VIEs 7,362 4,822 — 12,184 Derivatives - VOEs 7,071 686 — 7,757 Total liabilities measured at fair value $ 14,433 $ 5,508 $ — $ 19,941 December 31, 2020: Investments - VIEs $ 73,909 $ 168,114 $ 518 $ 242,541 Investments - VOEs — 59,940 101 60,041 Derivatives - VIEs 442 2,782 — 3,224 Derivatives - VOEs — 464 — 464 Total assets measured at fair value $ 74,351 $ 231,300 $ 619 $ 306,270 Derivatives - VIEs $ 1,649 $ 5,244 $ — $ 6,893 Derivatives - VOEs — 664 — 664 Total liabilities measured at fair value $ 1,649 $ 5,908 $ — $ 7,557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March 31, 2021 2020 (in thousands) Balance as of beginning of period $ 125 $ 119 Purchases — — Sales — — Realized gains (losses), net — — Unrealized gains (losses), net (1) (1) Balance as of end of period $ 124 $ 118 The change in carrying value associated with Level 3 financial instruments carried at fair value within consolidated company-sponsored investment funds was as follows: Three Months Ended March 31, 2021 2020 (in thousands) Balance as of beginning of period $ 619 $ 854 Transfers (out) in (10) 231 Purchases 119 33 Sales (3) (362) Realized gains (losses), net 3 — Unrealized gains (losses), net (11) (224) Accrued discounts — 2 Balance as of end of period $ 717 $ 534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March 31, 2021 2020 (in thousands) Balance as of beginning of period $ 27,750 $ 22,911 Addition 7,526 — Accretion 797 793 Payments — — Balance as of end of period $ 36,073 $ 23,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s</t>
        </is>
      </c>
      <c r="B4" s="4" t="inlineStr">
        <is>
          <t xml:space="preserve">Leases included in the condensed consolidated statement of financial condition as of March 31, 2021 and December 31, 2020 were as follows: Classification March 31, 2021 December 31, 2020 (in thousands) Operating Leases Operating lease right-of-use assets Right-of-use assets $ 407,608 $ 416,007 Operating lease liabilities Lease liabilities 490,121 503,174 Finance Leases Property and equipment, gross Right-of-use assets 7,329 5,167 Amortization of right-of-use assets Right-of-use assets (2,098) (2,719) Property and equipment, net 5,231 2,448 Finance lease liabilities Lease liabilities 5,235 2,375 </t>
        </is>
      </c>
    </row>
    <row r="5">
      <c r="A5" s="4" t="inlineStr">
        <is>
          <t>Components of Lease Expense and Supplemental Cash Flow Information</t>
        </is>
      </c>
      <c r="B5" s="4" t="inlineStr">
        <is>
          <t>The components of lease expense included in the condensed consolidated statement of income as of March 31, 2021 and March 31, 2020 were as follows: Three Months Ended March 31, Classification 2021 2020 (in thousands) Operating lease cost General and administrative $ 24,418 $ 23,004 Financing lease cost: Amortization of right-of-use assets General and administrative 501 477 Interest on lease liabilities Interest expense 22 26 Total finance lease cost 523 503 Variable lease cost (1) General and administrative 9,546 9,477 Sublease income General and administrative (9,807) (9,615) Net lease cost $ 24,680 $ 23,369 (1) Variable lease expense includes operating expenses, real estate taxes and employee parking. Lease term and discount rate: Weighted average remaining lease term (years): Operating leases 7.23 Finance leases 3.52 Weighted average discount rate: Operating leases 3.07 % Finance leases 1.75 % Supplemental cash flow information related to leases was as follows: Three Months Ended March 31, 2021 2020 (in thousands) Cash paid for amounts included in the measurement of lease liabilities: Operating cash flows used for operating leases $ 27,970 $ 29,698 Operating cash flows used for financing leases 22 26 Financing cash flows from finance leases 424 504 Right-of-use assets obtained in exchange for lease obligations (1) : Operating leases (2) 12,161 — Finance leases 3,283 1,695 (1) Represents non-cash activity and, accordingly, is not reflected in the consolidated statements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1 (excluding the three months ended March 31, 2021) $ 82,594 $ 1,363 $ 83,957 2022 100,370 1,551 101,921 2023 93,299 1,289 94,588 2024 90,283 722 91,005 2025 25,430 426 25,856 Thereafter 149,885 24 149,909 Total lease payments 541,861 5,375 547,236 Less interest (51,740) (140) Present value of lease liabilities $ 490,121 $ 5,235 </t>
        </is>
      </c>
    </row>
    <row r="7">
      <c r="A7" s="4" t="inlineStr">
        <is>
          <t>Schedule of Maturities of Operating Lease Liabilities</t>
        </is>
      </c>
      <c r="B7" s="4" t="inlineStr">
        <is>
          <t xml:space="preserve">Maturities of lease liabilities were as follows: Operating Leases Financing Leases Total Year ending December 31, (in thousands) 2021 (excluding the three months ended March 31, 2021) $ 82,594 $ 1,363 $ 83,957 2022 100,370 1,551 101,921 2023 93,299 1,289 94,588 2024 90,283 722 91,005 2025 25,430 426 25,856 Thereafter 149,885 24 149,909 Total lease payments 541,861 5,375 547,236 Less interest (51,740) (140) Present value of lease liabilities $ 490,121 $ 5,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3 Months Ended</t>
        </is>
      </c>
    </row>
    <row r="2">
      <c r="B2" s="2" t="inlineStr">
        <is>
          <t>Mar. 31, 2021</t>
        </is>
      </c>
    </row>
    <row r="3">
      <c r="A3" s="3" t="inlineStr">
        <is>
          <t>Consolidated Company-Sponsored Investment Funds [Abstract]</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March 31, 2021 December 31, 2020 (in thousands) VIEs VOEs Total VIEs VOEs Total Cash and cash equivalents $ 35,084 $ 3,477 $ 38,561 $ 36,370 $ 136 $ 36,506 Investments 247,581 60,462 308,043 242,541 60,041 302,582 Other assets 6,869 13,605 20,474 4,859 7,385 12,244 Total assets $ 289,534 $ 77,544 $ 367,078 $ 283,770 $ 67,562 $ 351,332 Liabilities $ 13,922 $ 28,609 $ 42,531 $ 7,741 $ 22,879 $ 30,620 Redeemable non-controlling interest 64,313 24,254 88,567 82,753 19,606 102,359 Partners' capital attributable to AB Unitholders 211,299 24,681 235,980 193,276 25,077 218,353 Total liabilities, redeemable non-controlling interest and partners' capital $ 289,534 $ 77,544 $ 367,078 $ 283,770 $ 67,562 $ 351,332 </t>
        </is>
      </c>
    </row>
    <row r="5">
      <c r="A5" s="4" t="inlineStr">
        <is>
          <t>Schedule of Assets and Liabilities Measured at Fair Value on a Recurring Basis</t>
        </is>
      </c>
      <c r="B5" s="4" t="inlineStr">
        <is>
          <t xml:space="preserve">Valuation of our financial instruments by pricing observability levels as of March 31, 2021 and December 31, 2020 was as follows (in thousands): Level 1 Level 2 Level 3 NAV Expedient (1) Other Total March 31, 2021: Money markets $ 163,018 $ — $ — $ — $ — $ 163,018 Securities segregated (U.S. Treasury Bills) — 1,412,873 — — — 1,412,873 Derivatives 1,962 21,618 — — — 23,580 Investments: Equity securities 96,524 17,548 124 159 — 114,355 Long exchange-traded options 4,156 — — — — 4,156 Limited partnership hedge funds (2) — — — — 47,448 47,448 Time deposits (3) — — — — 18,233 18,233 Other investments 7,443 — — — 8,023 15,466 Total investments 108,123 17,548 124 159 73,704 199,658 Total assets measured at fair value $ 273,103 $ 1,452,039 $ 124 $ 159 $ 73,704 $ 1,799,129 Securities sold not yet purchased: Short equities – corporate $ 7,037 $ — $ — $ — $ — $ 7,037 Short exchange-traded options 1,270 — — — — 1,270 Derivatives 678 21,026 — — — 21,704 Contingent payment arrangements — — 36,073 — — 36,073 Total liabilities measured at fair value $ 8,985 $ 21,026 $ 36,073 $ — $ — $ 66,084 Level 1 Level 2 Level 3 NAV Expedient (1) Other Total December 31, 2020: Money markets $ 130,675 $ — $ — $ — $ — $ 130,675 Securities segregated (U.S. Treasury Bills) — 1,752,906 — — — 1,752,906 Derivatives 118 21,623 — — — 21,741 Investments: Equity securities 147,705 17,565 125 161 — 165,556 Long exchange-traded options 7,527 — — — — 7,527 Limited partnership hedge funds (2) — — — — 42,408 42,408 Time deposits (3) — — — — 18,602 18,602 Other investments 7,011 — — — 12,271 19,282 Total investments 162,243 17,565 125 161 73,281 253,375 Total assets measured at fair value $ 293,036 $ 1,792,094 $ 125 $ 161 $ 73,281 $ 2,158,697 Securities sold not yet purchased: Short equities – corporate $ 5,305 $ — $ — $ — $ — $ 5,305 Short exchange-traded options 12,486 — — — — 12,486 Derivatives 1,834 28,703 — — — 30,537 Contingent payment arrangements — — 27,750 — — 27,750 Total liabilities measured at fair value $ 19,625 $ 28,703 $ 27,750 $ — $ — $ 76,078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March 31, 2021 and December 31, 2020 was as follows (in thousands): Level 1 Level 2 Level 3 Total March 31, 2021: Investments - VIEs $ 51,869 $ 195,206 $ 506 $ 247,581 Investments - VOEs 301 59,950 211 60,462 Derivatives - VIEs 515 2,389 — 2,904 Derivatives - VOEs — 2,395 — 2,395 Total assets measured at fair value $ 52,685 $ 259,940 $ 717 $ 313,342 Derivatives - VIEs 7,362 4,822 — 12,184 Derivatives - VOEs 7,071 686 — 7,757 Total liabilities measured at fair value $ 14,433 $ 5,508 $ — $ 19,941 December 31, 2020: Investments - VIEs $ 73,909 $ 168,114 $ 518 $ 242,541 Investments - VOEs — 59,940 101 60,041 Derivatives - VIEs 442 2,782 — 3,224 Derivatives - VOEs — 464 — 464 Total assets measured at fair value $ 74,351 $ 231,300 $ 619 $ 306,270 Derivatives - VIEs $ 1,649 $ 5,244 $ — $ 6,893 Derivatives - VOEs — 664 — 664 Total liabilities measured at fair value $ 1,649 $ 5,908 $ — $ 7,557 </t>
        </is>
      </c>
    </row>
    <row r="6">
      <c r="A6" s="4" t="inlineStr">
        <is>
          <t>Schedule of Change in Carrying Value Level 3 Financial Instruments</t>
        </is>
      </c>
      <c r="B6" s="4" t="inlineStr">
        <is>
          <t xml:space="preserve">The change in carrying value associated with Level 3 financial instruments carried at fair value, classified as equity securities, is as follows: Three Months Ended March 31, 2021 2020 (in thousands) Balance as of beginning of period $ 125 $ 119 Purchases — — Sales — — Realized gains (losses), net — — Unrealized gains (losses), net (1) (1) Balance as of end of period $ 124 $ 118 The change in carrying value associated with Level 3 financial instruments carried at fair value within consolidated company-sponsored investment funds was as follows: Three Months Ended March 31, 2021 2020 (in thousands) Balance as of beginning of period $ 619 $ 854 Transfers (out) in (10) 231 Purchases 119 33 Sales (3) (362) Realized gains (losses), net 3 — Unrealized gains (losses), net (11) (224) Accrued discounts — 2 Balance as of end of period $ 717 $ 534 </t>
        </is>
      </c>
    </row>
    <row r="7">
      <c r="A7" s="4" t="inlineStr">
        <is>
          <t>Schedule of Offsetting of Derivative Assets</t>
        </is>
      </c>
      <c r="B7" s="4" t="inlineStr">
        <is>
          <t xml:space="preserve">Offsetting of assets as of March 31, 2021 and December 31, 2020 was as follows: Gross Amounts of Recognized Assets Gross Amounts Offset in the Statement of Financial Condition Net Amounts of Assets Presented in the Statement of Financial Condition Financial Cash Collateral Net (in thousands) March 31, 2021: Securities borrowed $ 24,294 $ — $ 24,294 $ (19,526) $ — $ 4,768 Derivatives $ 23,580 $ — $ 23,580 $ — $ (3,890) $ 19,690 Long exchange-traded options $ 4,156 $ — $ 4,156 $ — $ — $ 4,156 December 31, 2020: Securities borrowed $ 7,808 $ — $ 7,808 $ (7,344) $ — $ 464 Derivatives $ 21,741 $ — $ 21,741 $ — $ (380) $ 21,361 Long exchange-traded options $ 7,527 $ — $ 7,527 $ — $ — $ 7,527 Offsetting of derivative assets of consolidated company-sponsored investment funds as of March 31, 2021 and December 31, 2020 was as follows: Gross Amounts of Recognized Assets Gross Amounts Offset in the Statement of Financial Condition Net Amounts of Assets Presented in the Statement of Financial Condition Financial Cash Collateral Net (in thousands) March 31, 2021: Derivatives - VIEs $ 2,904 $ — $ 2,904 $ — $ (551) $ 2,353 Derivatives - VOEs $ 2,395 $ — $ 2,395 $ — $ — $ 2,395 December 31, 2020: Derivatives - VIEs $ 3,224 $ — $ 3,224 $ — $ (513) $ 2,711 Derivatives - VOEs $ 464 $ — $ 464 $ — $ — $ 464 </t>
        </is>
      </c>
    </row>
    <row r="8">
      <c r="A8" s="4" t="inlineStr">
        <is>
          <t>Schedule of Offsetting of Derivative Liabilities</t>
        </is>
      </c>
      <c r="B8" s="4" t="inlineStr">
        <is>
          <t xml:space="preserve">Offsetting of liabilities as of March 31, 2021 and December 31, 2020 was as follows: Gross Amounts of Recognized Liabilities Gross Amounts Offset in the Statement of Financial Condition Net Amounts of Liabilities Presented in the Statement of Financial Condition Financial Cash Collateral Net Amount (in thousands) March 31, 2021: Derivatives $ 21,704 $ — $ 21,704 $ — $ (3,338) $ 18,366 Short exchange-traded options $ 1,270 $ — $ 1,270 $ — $ — $ 1,270 December 31, 2020: Derivatives $ 30,537 $ — $ 30,537 $ — $ (6,374) $ 24,163 Short exchange-traded options $ 12,486 $ — $ 12,486 $ — $ — $ 12,486 Offsetting of derivative liabilities of consolidated company-sponsored investment funds as of March 31, 2021 and December 31, 2020 was as follows: Gross Amounts of Recognized Liabilities Gross Amounts Offset in the Statement of Financial Condition Net Amounts of Liabilities Presented in the Statement of Financial Condition Financial Cash Collateral Net Amount (in thousands) March 31, 2021: Derivatives - VIEs $ 12,184 $ — $ 12,184 $ — $ (4,929) $ 7,255 Derivatives - VOEs $ 7,757 $ — $ 7,757 $ — $ — $ 7,757 December 31, 2020: Derivatives - VIEs $ 6,893 $ — $ 6,893 $ — $ (4,201) $ 2,692 Derivatives - VOEs $ 664 $ — $ 664 $ — $ (138) $ 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its Outstanding (Tables)</t>
        </is>
      </c>
      <c r="B1" s="2" t="inlineStr">
        <is>
          <t>3 Months Ended</t>
        </is>
      </c>
    </row>
    <row r="2">
      <c r="B2" s="2" t="inlineStr">
        <is>
          <t>Mar. 31, 2021</t>
        </is>
      </c>
    </row>
    <row r="3">
      <c r="A3" s="3" t="inlineStr">
        <is>
          <t>Equity [Abstract]</t>
        </is>
      </c>
    </row>
    <row r="4">
      <c r="A4" s="4" t="inlineStr">
        <is>
          <t>Changes in AB Units Outstanding</t>
        </is>
      </c>
      <c r="B4" s="4" t="inlineStr">
        <is>
          <t>Changes in AB Units outstanding during the three-month period ended March 31, 2021 were as follows: Outstanding as of December 31, 2020 270,509,658 Options exercised 79,108 Units issued 2,847,552 Units retired (1) (761,153) Outstanding as of March 31, 2021 272,675,165 (1) During the three-months ended March 31, 2021, we purchased 1,400 AB Units in private transactions and retired the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Non-controlling Interest in Net Income</t>
        </is>
      </c>
      <c r="B4" s="4" t="inlineStr">
        <is>
          <t>Non-controlling interest in net income for the three months ended March 31, 2021 and 2020 consisted of the following: Three Months Ended March 31, 2021 2020 (in thousands) Redeemable non-controlling interests: Consolidated company-sponsored investment funds $ (292) $ (25,571) Total non-controlling interest in net income $ (292) $ (25,571)</t>
        </is>
      </c>
    </row>
    <row r="5">
      <c r="A5" s="4" t="inlineStr">
        <is>
          <t>Redeemable Noncontrolling Interest</t>
        </is>
      </c>
      <c r="B5" s="4" t="inlineStr">
        <is>
          <t xml:space="preserve">Redeemable non-controlling interest as of March 31, 2021 and December 31, 2020 consisted of the following: March 31, 2021 December 31, 2020 (in thousands) Consolidated company-sponsored investment funds $ 88,567 $ 102,359 Total redeemable non-controlling interest $ 88,567 $ 102,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Business Description Organization and Basis of Presentation (Details)</t>
        </is>
      </c>
      <c r="B1" s="2" t="inlineStr">
        <is>
          <t>3 Months Ended</t>
        </is>
      </c>
    </row>
    <row r="2">
      <c r="B2" s="2" t="inlineStr">
        <is>
          <t>Mar. 31, 2021shares</t>
        </is>
      </c>
    </row>
    <row r="3">
      <c r="A3" s="4" t="inlineStr">
        <is>
          <t>AB Holding | EQH</t>
        </is>
      </c>
    </row>
    <row r="4">
      <c r="A4" s="3" t="inlineStr">
        <is>
          <t>General partnership information [Abstract]</t>
        </is>
      </c>
    </row>
    <row r="5">
      <c r="A5" s="4" t="inlineStr">
        <is>
          <t>General partnership interest in Company (percent)</t>
        </is>
      </c>
      <c r="B5" s="4" t="inlineStr">
        <is>
          <t>4.00%</t>
        </is>
      </c>
    </row>
    <row r="6">
      <c r="A6" s="4" t="inlineStr">
        <is>
          <t>AB Holding | AB</t>
        </is>
      </c>
    </row>
    <row r="7">
      <c r="A7" s="3" t="inlineStr">
        <is>
          <t>General partnership information [Abstract]</t>
        </is>
      </c>
    </row>
    <row r="8">
      <c r="A8" s="4" t="inlineStr">
        <is>
          <t>General partnership interest in Company (percent)</t>
        </is>
      </c>
      <c r="B8" s="4" t="inlineStr">
        <is>
          <t>1.00%</t>
        </is>
      </c>
    </row>
    <row r="9">
      <c r="A9" s="4" t="inlineStr">
        <is>
          <t>General Partnership number of general partnership units owned in Holding Company (in units)</t>
        </is>
      </c>
      <c r="B9" s="5" t="n">
        <v>100000</v>
      </c>
    </row>
    <row r="10">
      <c r="A10" s="4" t="inlineStr">
        <is>
          <t>Limited partners or members ownership interest in company (percent)</t>
        </is>
      </c>
      <c r="B10" s="4" t="inlineStr">
        <is>
          <t>36.50%</t>
        </is>
      </c>
    </row>
    <row r="11">
      <c r="A11" s="4" t="inlineStr">
        <is>
          <t>EQH and its subsidiaries | AB</t>
        </is>
      </c>
    </row>
    <row r="12">
      <c r="A12" s="3" t="inlineStr">
        <is>
          <t>General partnership information [Abstract]</t>
        </is>
      </c>
    </row>
    <row r="13">
      <c r="A13" s="4" t="inlineStr">
        <is>
          <t>Limited partners or members ownership interest in company (percent)</t>
        </is>
      </c>
      <c r="B13" s="4" t="inlineStr">
        <is>
          <t>62.80%</t>
        </is>
      </c>
    </row>
    <row r="14">
      <c r="A14" s="4" t="inlineStr">
        <is>
          <t>Unaffiliated holders | AB</t>
        </is>
      </c>
    </row>
    <row r="15">
      <c r="A15" s="3" t="inlineStr">
        <is>
          <t>General partnership information [Abstract]</t>
        </is>
      </c>
    </row>
    <row r="16">
      <c r="A16" s="4" t="inlineStr">
        <is>
          <t>Limited partners or members ownership interest in company (percent)</t>
        </is>
      </c>
      <c r="B16" s="4" t="inlineStr">
        <is>
          <t>0.70%</t>
        </is>
      </c>
    </row>
    <row r="17">
      <c r="A17" s="4" t="inlineStr">
        <is>
          <t>AB | AB</t>
        </is>
      </c>
    </row>
    <row r="18">
      <c r="A18" s="3" t="inlineStr">
        <is>
          <t>General partnership information [Abstract]</t>
        </is>
      </c>
    </row>
    <row r="19">
      <c r="A19" s="4" t="inlineStr">
        <is>
          <t>Limited partners or members ownership interest in company (percent)</t>
        </is>
      </c>
      <c r="B19" s="4" t="inlineStr">
        <is>
          <t>100.00%</t>
        </is>
      </c>
    </row>
    <row r="20">
      <c r="A20" s="4" t="inlineStr">
        <is>
          <t>AB | EQH and its subsidiaries</t>
        </is>
      </c>
    </row>
    <row r="21">
      <c r="A21" s="3" t="inlineStr">
        <is>
          <t>General partnership information [Abstract]</t>
        </is>
      </c>
    </row>
    <row r="22">
      <c r="A22" s="4" t="inlineStr">
        <is>
          <t>General partnership interest in Company (percent)</t>
        </is>
      </c>
      <c r="B22" s="4" t="inlineStr">
        <is>
          <t>64.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Revenue subject to contracts with customers</t>
        </is>
      </c>
      <c r="B4" s="6" t="n">
        <v>997465</v>
      </c>
      <c r="C4" s="6" t="n">
        <v>907320</v>
      </c>
    </row>
    <row r="5">
      <c r="A5" s="4" t="inlineStr">
        <is>
          <t>Dividend and interest income</t>
        </is>
      </c>
      <c r="B5" s="5" t="n">
        <v>8684</v>
      </c>
      <c r="C5" s="5" t="n">
        <v>20465</v>
      </c>
    </row>
    <row r="6">
      <c r="A6" s="4" t="inlineStr">
        <is>
          <t>Investment gains (losses)</t>
        </is>
      </c>
      <c r="B6" s="5" t="n">
        <v>1928</v>
      </c>
      <c r="C6" s="5" t="n">
        <v>-44306</v>
      </c>
    </row>
    <row r="7">
      <c r="A7" s="4" t="inlineStr">
        <is>
          <t>Other revenues</t>
        </is>
      </c>
      <c r="B7" s="5" t="n">
        <v>27711</v>
      </c>
      <c r="C7" s="5" t="n">
        <v>25511</v>
      </c>
    </row>
    <row r="8">
      <c r="A8" s="4" t="inlineStr">
        <is>
          <t>Total revenues</t>
        </is>
      </c>
      <c r="B8" s="5" t="n">
        <v>1008410</v>
      </c>
      <c r="C8" s="5" t="n">
        <v>883475</v>
      </c>
    </row>
    <row r="9">
      <c r="A9" s="4" t="inlineStr">
        <is>
          <t>Less: Interest expense</t>
        </is>
      </c>
      <c r="B9" s="5" t="n">
        <v>1144</v>
      </c>
      <c r="C9" s="5" t="n">
        <v>9319</v>
      </c>
    </row>
    <row r="10">
      <c r="A10" s="4" t="inlineStr">
        <is>
          <t>Net revenues</t>
        </is>
      </c>
      <c r="B10" s="5" t="n">
        <v>1007266</v>
      </c>
      <c r="C10" s="5" t="n">
        <v>874156</v>
      </c>
    </row>
    <row r="11">
      <c r="A11" s="3" t="inlineStr">
        <is>
          <t>Expenses:</t>
        </is>
      </c>
    </row>
    <row r="12">
      <c r="A12" s="4" t="inlineStr">
        <is>
          <t>Employee compensation and benefits</t>
        </is>
      </c>
      <c r="B12" s="5" t="n">
        <v>406059</v>
      </c>
      <c r="C12" s="5" t="n">
        <v>362272</v>
      </c>
    </row>
    <row r="13">
      <c r="A13" s="3" t="inlineStr">
        <is>
          <t>Promotion and servicing:</t>
        </is>
      </c>
    </row>
    <row r="14">
      <c r="A14" s="4" t="inlineStr">
        <is>
          <t>Amortization of deferred sales commissions</t>
        </is>
      </c>
      <c r="B14" s="5" t="n">
        <v>7899</v>
      </c>
      <c r="C14" s="5" t="n">
        <v>5526</v>
      </c>
    </row>
    <row r="15">
      <c r="A15" s="4" t="inlineStr">
        <is>
          <t>Trade execution, marketing, T&amp;E and other</t>
        </is>
      </c>
      <c r="B15" s="5" t="n">
        <v>46678</v>
      </c>
      <c r="C15" s="5" t="n">
        <v>55610</v>
      </c>
    </row>
    <row r="16">
      <c r="A16" s="4" t="inlineStr">
        <is>
          <t>General and administrative</t>
        </is>
      </c>
      <c r="B16" s="5" t="n">
        <v>120223</v>
      </c>
      <c r="C16" s="5" t="n">
        <v>122267</v>
      </c>
    </row>
    <row r="17">
      <c r="A17" s="4" t="inlineStr">
        <is>
          <t>Contingent payment arrangements</t>
        </is>
      </c>
      <c r="B17" s="5" t="n">
        <v>796</v>
      </c>
      <c r="C17" s="5" t="n">
        <v>793</v>
      </c>
    </row>
    <row r="18">
      <c r="A18" s="4" t="inlineStr">
        <is>
          <t>Interest on borrowings</t>
        </is>
      </c>
      <c r="B18" s="5" t="n">
        <v>1294</v>
      </c>
      <c r="C18" s="5" t="n">
        <v>2834</v>
      </c>
    </row>
    <row r="19">
      <c r="A19" s="4" t="inlineStr">
        <is>
          <t>Amortization of intangible assets</t>
        </is>
      </c>
      <c r="B19" s="5" t="n">
        <v>1479</v>
      </c>
      <c r="C19" s="5" t="n">
        <v>6486</v>
      </c>
    </row>
    <row r="20">
      <c r="A20" s="4" t="inlineStr">
        <is>
          <t>Total expenses</t>
        </is>
      </c>
      <c r="B20" s="5" t="n">
        <v>746682</v>
      </c>
      <c r="C20" s="5" t="n">
        <v>695933</v>
      </c>
    </row>
    <row r="21">
      <c r="A21" s="4" t="inlineStr">
        <is>
          <t>Operating income</t>
        </is>
      </c>
      <c r="B21" s="5" t="n">
        <v>260584</v>
      </c>
      <c r="C21" s="5" t="n">
        <v>178223</v>
      </c>
    </row>
    <row r="22">
      <c r="A22" s="4" t="inlineStr">
        <is>
          <t>Income taxes</t>
        </is>
      </c>
      <c r="B22" s="5" t="n">
        <v>16745</v>
      </c>
      <c r="C22" s="5" t="n">
        <v>9474</v>
      </c>
    </row>
    <row r="23">
      <c r="A23" s="4" t="inlineStr">
        <is>
          <t>Net income</t>
        </is>
      </c>
      <c r="B23" s="5" t="n">
        <v>243839</v>
      </c>
      <c r="C23" s="5" t="n">
        <v>168749</v>
      </c>
    </row>
    <row r="24">
      <c r="A24" s="4" t="inlineStr">
        <is>
          <t>Net (loss) of consolidated entities attributable to non-controlling interests</t>
        </is>
      </c>
      <c r="B24" s="5" t="n">
        <v>-292</v>
      </c>
      <c r="C24" s="5" t="n">
        <v>-25571</v>
      </c>
    </row>
    <row r="25">
      <c r="A25" s="4" t="inlineStr">
        <is>
          <t>Net income attributable to AB Unitholders</t>
        </is>
      </c>
      <c r="B25" s="6" t="n">
        <v>244131</v>
      </c>
      <c r="C25" s="6" t="n">
        <v>194320</v>
      </c>
    </row>
    <row r="26">
      <c r="A26" s="3" t="inlineStr">
        <is>
          <t>Net income per AB Unit:</t>
        </is>
      </c>
    </row>
    <row r="27">
      <c r="A27" s="4" t="inlineStr">
        <is>
          <t>Basic (in dollars per unit)</t>
        </is>
      </c>
      <c r="B27" s="7" t="n">
        <v>0.89</v>
      </c>
      <c r="C27" s="7" t="n">
        <v>0.71</v>
      </c>
    </row>
    <row r="28">
      <c r="A28" s="4" t="inlineStr">
        <is>
          <t>Diluted (in dollars per unit)</t>
        </is>
      </c>
      <c r="B28" s="7" t="n">
        <v>0.89</v>
      </c>
      <c r="C28" s="7" t="n">
        <v>0.71</v>
      </c>
    </row>
    <row r="29">
      <c r="A29" s="4" t="inlineStr">
        <is>
          <t>Investment advisory and services fees</t>
        </is>
      </c>
    </row>
    <row r="30">
      <c r="A30" s="3" t="inlineStr">
        <is>
          <t>Revenues:</t>
        </is>
      </c>
    </row>
    <row r="31">
      <c r="A31" s="4" t="inlineStr">
        <is>
          <t>Revenue subject to contracts with customers</t>
        </is>
      </c>
      <c r="B31" s="6" t="n">
        <v>703466</v>
      </c>
      <c r="C31" s="6" t="n">
        <v>621725</v>
      </c>
    </row>
    <row r="32">
      <c r="A32" s="4" t="inlineStr">
        <is>
          <t>Bernstein research services</t>
        </is>
      </c>
    </row>
    <row r="33">
      <c r="A33" s="3" t="inlineStr">
        <is>
          <t>Revenues:</t>
        </is>
      </c>
    </row>
    <row r="34">
      <c r="A34" s="4" t="inlineStr">
        <is>
          <t>Revenue subject to contracts with customers</t>
        </is>
      </c>
      <c r="B34" s="5" t="n">
        <v>119021</v>
      </c>
      <c r="C34" s="5" t="n">
        <v>129223</v>
      </c>
    </row>
    <row r="35">
      <c r="A35" s="4" t="inlineStr">
        <is>
          <t>Distribution related</t>
        </is>
      </c>
    </row>
    <row r="36">
      <c r="A36" s="3" t="inlineStr">
        <is>
          <t>Revenues:</t>
        </is>
      </c>
    </row>
    <row r="37">
      <c r="A37" s="4" t="inlineStr">
        <is>
          <t>Revenue subject to contracts with customers</t>
        </is>
      </c>
      <c r="B37" s="5" t="n">
        <v>147600</v>
      </c>
      <c r="C37" s="5" t="n">
        <v>130857</v>
      </c>
    </row>
    <row r="38">
      <c r="A38" s="3" t="inlineStr">
        <is>
          <t>Promotion and servicing:</t>
        </is>
      </c>
    </row>
    <row r="39">
      <c r="A39" s="4" t="inlineStr">
        <is>
          <t>Distribution-related payments</t>
        </is>
      </c>
      <c r="B39" s="6" t="n">
        <v>162254</v>
      </c>
      <c r="C39" s="6" t="n">
        <v>140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subject to contracts with customers</t>
        </is>
      </c>
      <c r="B4" s="6" t="n">
        <v>997465</v>
      </c>
      <c r="C4" s="6" t="n">
        <v>907320</v>
      </c>
    </row>
    <row r="5">
      <c r="A5" s="3" t="inlineStr">
        <is>
          <t>Not subject to contracts with customers:</t>
        </is>
      </c>
    </row>
    <row r="6">
      <c r="A6" s="4" t="inlineStr">
        <is>
          <t>Dividend and interest income, net of interest expense</t>
        </is>
      </c>
      <c r="B6" s="5" t="n">
        <v>7540</v>
      </c>
      <c r="C6" s="5" t="n">
        <v>11146</v>
      </c>
    </row>
    <row r="7">
      <c r="A7" s="4" t="inlineStr">
        <is>
          <t>Investment gains (losses)</t>
        </is>
      </c>
      <c r="B7" s="5" t="n">
        <v>1928</v>
      </c>
      <c r="C7" s="5" t="n">
        <v>-44306</v>
      </c>
    </row>
    <row r="8">
      <c r="A8" s="4" t="inlineStr">
        <is>
          <t>Other revenues</t>
        </is>
      </c>
      <c r="B8" s="5" t="n">
        <v>333</v>
      </c>
      <c r="C8" s="5" t="n">
        <v>-4</v>
      </c>
    </row>
    <row r="9">
      <c r="A9" s="4" t="inlineStr">
        <is>
          <t>Total revenue not from contract with customer</t>
        </is>
      </c>
      <c r="B9" s="5" t="n">
        <v>9801</v>
      </c>
      <c r="C9" s="5" t="n">
        <v>-33164</v>
      </c>
    </row>
    <row r="10">
      <c r="A10" s="4" t="inlineStr">
        <is>
          <t>Net revenues</t>
        </is>
      </c>
      <c r="B10" s="5" t="n">
        <v>1007266</v>
      </c>
      <c r="C10" s="5" t="n">
        <v>874156</v>
      </c>
    </row>
    <row r="11">
      <c r="A11" s="4" t="inlineStr">
        <is>
          <t>Base fees</t>
        </is>
      </c>
    </row>
    <row r="12">
      <c r="A12" s="3" t="inlineStr">
        <is>
          <t>Disaggregation of Revenue [Line Items]</t>
        </is>
      </c>
    </row>
    <row r="13">
      <c r="A13" s="4" t="inlineStr">
        <is>
          <t>Revenue subject to contracts with customers</t>
        </is>
      </c>
      <c r="B13" s="5" t="n">
        <v>687691</v>
      </c>
      <c r="C13" s="5" t="n">
        <v>613587</v>
      </c>
    </row>
    <row r="14">
      <c r="A14" s="4" t="inlineStr">
        <is>
          <t>Performance-based fees</t>
        </is>
      </c>
    </row>
    <row r="15">
      <c r="A15" s="3" t="inlineStr">
        <is>
          <t>Disaggregation of Revenue [Line Items]</t>
        </is>
      </c>
    </row>
    <row r="16">
      <c r="A16" s="4" t="inlineStr">
        <is>
          <t>Revenue subject to contracts with customers</t>
        </is>
      </c>
      <c r="B16" s="5" t="n">
        <v>15775</v>
      </c>
      <c r="C16" s="5" t="n">
        <v>8138</v>
      </c>
    </row>
    <row r="17">
      <c r="A17" s="4" t="inlineStr">
        <is>
          <t>Bernstein research services</t>
        </is>
      </c>
    </row>
    <row r="18">
      <c r="A18" s="3" t="inlineStr">
        <is>
          <t>Disaggregation of Revenue [Line Items]</t>
        </is>
      </c>
    </row>
    <row r="19">
      <c r="A19" s="4" t="inlineStr">
        <is>
          <t>Revenue subject to contracts with customers</t>
        </is>
      </c>
      <c r="B19" s="5" t="n">
        <v>119021</v>
      </c>
      <c r="C19" s="5" t="n">
        <v>129223</v>
      </c>
    </row>
    <row r="20">
      <c r="A20" s="4" t="inlineStr">
        <is>
          <t>All-in-management fees</t>
        </is>
      </c>
    </row>
    <row r="21">
      <c r="A21" s="3" t="inlineStr">
        <is>
          <t>Disaggregation of Revenue [Line Items]</t>
        </is>
      </c>
    </row>
    <row r="22">
      <c r="A22" s="4" t="inlineStr">
        <is>
          <t>Revenue subject to contracts with customers</t>
        </is>
      </c>
      <c r="B22" s="5" t="n">
        <v>85182</v>
      </c>
      <c r="C22" s="5" t="n">
        <v>86357</v>
      </c>
    </row>
    <row r="23">
      <c r="A23" s="4" t="inlineStr">
        <is>
          <t>12b-1 fees</t>
        </is>
      </c>
    </row>
    <row r="24">
      <c r="A24" s="3" t="inlineStr">
        <is>
          <t>Disaggregation of Revenue [Line Items]</t>
        </is>
      </c>
    </row>
    <row r="25">
      <c r="A25" s="4" t="inlineStr">
        <is>
          <t>Revenue subject to contracts with customers</t>
        </is>
      </c>
      <c r="B25" s="5" t="n">
        <v>20034</v>
      </c>
      <c r="C25" s="5" t="n">
        <v>19453</v>
      </c>
    </row>
    <row r="26">
      <c r="A26" s="4" t="inlineStr">
        <is>
          <t>Other</t>
        </is>
      </c>
    </row>
    <row r="27">
      <c r="A27" s="3" t="inlineStr">
        <is>
          <t>Disaggregation of Revenue [Line Items]</t>
        </is>
      </c>
    </row>
    <row r="28">
      <c r="A28" s="4" t="inlineStr">
        <is>
          <t>Revenue subject to contracts with customers</t>
        </is>
      </c>
      <c r="B28" s="5" t="n">
        <v>42384</v>
      </c>
      <c r="C28" s="5" t="n">
        <v>25047</v>
      </c>
    </row>
    <row r="29">
      <c r="A29" s="4" t="inlineStr">
        <is>
          <t>Shareholder servicing fees</t>
        </is>
      </c>
    </row>
    <row r="30">
      <c r="A30" s="3" t="inlineStr">
        <is>
          <t>Disaggregation of Revenue [Line Items]</t>
        </is>
      </c>
    </row>
    <row r="31">
      <c r="A31" s="4" t="inlineStr">
        <is>
          <t>Revenue subject to contracts with customers</t>
        </is>
      </c>
      <c r="B31" s="5" t="n">
        <v>21695</v>
      </c>
      <c r="C31" s="5" t="n">
        <v>20843</v>
      </c>
    </row>
    <row r="32">
      <c r="A32" s="4" t="inlineStr">
        <is>
          <t>Other</t>
        </is>
      </c>
    </row>
    <row r="33">
      <c r="A33" s="3" t="inlineStr">
        <is>
          <t>Disaggregation of Revenue [Line Items]</t>
        </is>
      </c>
    </row>
    <row r="34">
      <c r="A34" s="4" t="inlineStr">
        <is>
          <t>Revenue subject to contracts with customers</t>
        </is>
      </c>
      <c r="B34" s="6" t="n">
        <v>5683</v>
      </c>
      <c r="C34" s="6" t="n">
        <v>46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Unit Purchase Activity (Details) - USD ($) shares in Millions, $ in Millions</t>
        </is>
      </c>
      <c r="B1" s="2" t="inlineStr">
        <is>
          <t>3 Months Ended</t>
        </is>
      </c>
    </row>
    <row r="2">
      <c r="B2" s="2" t="inlineStr">
        <is>
          <t>Mar. 31, 2021</t>
        </is>
      </c>
      <c r="C2" s="2" t="inlineStr">
        <is>
          <t>Mar. 31, 2020</t>
        </is>
      </c>
    </row>
    <row r="3">
      <c r="A3" s="3" t="inlineStr">
        <is>
          <t>Share-based Payment Arrangement [Abstract]</t>
        </is>
      </c>
    </row>
    <row r="4">
      <c r="A4" s="4" t="inlineStr">
        <is>
          <t>Total amount of AB Holding Units Purchased (in units)</t>
        </is>
      </c>
      <c r="B4" s="5" t="n">
        <v>1</v>
      </c>
      <c r="C4" s="9" t="n">
        <v>0.9</v>
      </c>
    </row>
    <row r="5">
      <c r="A5" s="4" t="inlineStr">
        <is>
          <t>Total Cash Paid for AB Holding Units Purchased</t>
        </is>
      </c>
      <c r="B5" s="8" t="n">
        <v>37.4</v>
      </c>
      <c r="C5" s="8" t="n">
        <v>19.8</v>
      </c>
    </row>
    <row r="6">
      <c r="A6" s="4" t="inlineStr">
        <is>
          <t>Open Market Purchases of AB Holding Units Purchased (in units)</t>
        </is>
      </c>
      <c r="B6" s="9" t="n">
        <v>0.6</v>
      </c>
      <c r="C6" s="9" t="n">
        <v>0.8</v>
      </c>
    </row>
    <row r="7">
      <c r="A7" s="4" t="inlineStr">
        <is>
          <t>Total Cash Paid for Open Market Purchases of AB Holding Units</t>
        </is>
      </c>
      <c r="B7" s="8" t="n">
        <v>24.2</v>
      </c>
      <c r="C7" s="8" t="n">
        <v>1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Incentive Compensation Plans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Units granted to employees and Eligible Directors (in units)</t>
        </is>
      </c>
      <c r="B4" s="5" t="n">
        <v>3400000</v>
      </c>
      <c r="C4" s="5" t="n">
        <v>100000</v>
      </c>
    </row>
    <row r="5">
      <c r="A5" s="4" t="inlineStr">
        <is>
          <t>Units issued upon exercise of options (in units)</t>
        </is>
      </c>
      <c r="B5" s="5" t="n">
        <v>79108</v>
      </c>
      <c r="C5" s="5" t="n">
        <v>5182</v>
      </c>
    </row>
    <row r="6">
      <c r="A6" s="4" t="inlineStr">
        <is>
          <t>Proceeds from stock options exercised</t>
        </is>
      </c>
      <c r="B6" s="6" t="n">
        <v>1914</v>
      </c>
      <c r="C6" s="6" t="n">
        <v>1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Limited Partners interest in Company (as a percent)</t>
        </is>
      </c>
      <c r="B4" s="4" t="inlineStr">
        <is>
          <t>99.00%</t>
        </is>
      </c>
    </row>
    <row r="5">
      <c r="A5" s="3" t="inlineStr">
        <is>
          <t>Net income per unit, basic and diluted [Abstract]</t>
        </is>
      </c>
    </row>
    <row r="6">
      <c r="A6" s="4" t="inlineStr">
        <is>
          <t>Net income attributable to AB Unitholders</t>
        </is>
      </c>
      <c r="B6" s="6" t="n">
        <v>244131</v>
      </c>
      <c r="C6" s="6" t="n">
        <v>194320</v>
      </c>
    </row>
    <row r="7">
      <c r="A7" s="4" t="inlineStr">
        <is>
          <t>Weighted average limited partnership units outstanding – basic (in units)</t>
        </is>
      </c>
      <c r="B7" s="5" t="n">
        <v>272332000</v>
      </c>
      <c r="C7" s="5" t="n">
        <v>270498000</v>
      </c>
    </row>
    <row r="8">
      <c r="A8" s="4" t="inlineStr">
        <is>
          <t>Dilutive effect of compensatory options to buy AB Holding Units (in units)</t>
        </is>
      </c>
      <c r="B8" s="5" t="n">
        <v>32000</v>
      </c>
      <c r="C8" s="5" t="n">
        <v>32000</v>
      </c>
    </row>
    <row r="9">
      <c r="A9" s="4" t="inlineStr">
        <is>
          <t>Weighted average limited partnership units outstanding – diluted (in units)</t>
        </is>
      </c>
      <c r="B9" s="5" t="n">
        <v>272364000</v>
      </c>
      <c r="C9" s="5" t="n">
        <v>270530000</v>
      </c>
    </row>
    <row r="10">
      <c r="A10" s="4" t="inlineStr">
        <is>
          <t>Basic net income per AB Unit (in dollars per unit)</t>
        </is>
      </c>
      <c r="B10" s="7" t="n">
        <v>0.89</v>
      </c>
      <c r="C10" s="7" t="n">
        <v>0.71</v>
      </c>
    </row>
    <row r="11">
      <c r="A11" s="4" t="inlineStr">
        <is>
          <t>Diluted net income per AB Unit (in dollars per unit)</t>
        </is>
      </c>
      <c r="B11" s="7" t="n">
        <v>0.89</v>
      </c>
      <c r="C11" s="7" t="n">
        <v>0.71</v>
      </c>
    </row>
    <row r="12">
      <c r="A12" s="4" t="inlineStr">
        <is>
          <t>Anti-dilutive options excluded from diluted net income (in units)</t>
        </is>
      </c>
      <c r="B12" s="5" t="n">
        <v>0</v>
      </c>
      <c r="C12" s="5" t="n">
        <v>29056</v>
      </c>
    </row>
    <row r="13">
      <c r="A13" s="4" t="inlineStr">
        <is>
          <t>General Partner Interest</t>
        </is>
      </c>
    </row>
    <row r="14">
      <c r="A14" s="3" t="inlineStr">
        <is>
          <t>Earnings Per Share, Basic, by Common Class, Including Two Class Method [Line Items]</t>
        </is>
      </c>
    </row>
    <row r="15">
      <c r="A15" s="4" t="inlineStr">
        <is>
          <t>General partnership interest in Company (percent)</t>
        </is>
      </c>
      <c r="B15"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sh Distributions (Details) - $ / shares</t>
        </is>
      </c>
      <c r="B1" s="2" t="inlineStr">
        <is>
          <t>Apr. 29, 2021</t>
        </is>
      </c>
      <c r="C1" s="2" t="inlineStr">
        <is>
          <t>Mar. 31, 2021</t>
        </is>
      </c>
    </row>
    <row r="2">
      <c r="A2" s="4" t="inlineStr">
        <is>
          <t>Subsequent Event</t>
        </is>
      </c>
    </row>
    <row r="3">
      <c r="A3" s="3" t="inlineStr">
        <is>
          <t>Distribution Made to Limited Partner [Line Items]</t>
        </is>
      </c>
    </row>
    <row r="4">
      <c r="A4" s="4" t="inlineStr">
        <is>
          <t>Distribution declared (in dollars per unit)</t>
        </is>
      </c>
      <c r="B4" s="7" t="n">
        <v>0.88</v>
      </c>
    </row>
    <row r="5">
      <c r="A5" s="4" t="inlineStr">
        <is>
          <t>General Partner Interest</t>
        </is>
      </c>
    </row>
    <row r="6">
      <c r="A6" s="3" t="inlineStr">
        <is>
          <t>Distribution Made to Limited Partner [Line Items]</t>
        </is>
      </c>
    </row>
    <row r="7">
      <c r="A7" s="4" t="inlineStr">
        <is>
          <t>General partnership interest in Company (percent)</t>
        </is>
      </c>
      <c r="C7" s="4" t="inlineStr">
        <is>
          <t>1.00%</t>
        </is>
      </c>
    </row>
    <row r="8">
      <c r="A8" s="4" t="inlineStr">
        <is>
          <t>General Partner Interest | Cash Distribution</t>
        </is>
      </c>
    </row>
    <row r="9">
      <c r="A9" s="3" t="inlineStr">
        <is>
          <t>Distribution Made to Limited Partner [Line Items]</t>
        </is>
      </c>
    </row>
    <row r="10">
      <c r="A10" s="4" t="inlineStr">
        <is>
          <t>General partnership interest in Company (percent)</t>
        </is>
      </c>
      <c r="C10"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Mar. 31, 2021</t>
        </is>
      </c>
      <c r="C1" s="2" t="inlineStr">
        <is>
          <t>Dec. 31, 2020</t>
        </is>
      </c>
    </row>
    <row r="2">
      <c r="A2" s="3" t="inlineStr">
        <is>
          <t>Brokers and Dealers [Abstract]</t>
        </is>
      </c>
    </row>
    <row r="3">
      <c r="A3" s="4" t="inlineStr">
        <is>
          <t>United States Treasury Bills in special reserve bank custody account for exclusive benefit of brokerage customers of SCB LLC</t>
        </is>
      </c>
      <c r="B3" s="8" t="n">
        <v>1.4</v>
      </c>
      <c r="C3" s="8"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Mar. 31, 2021</t>
        </is>
      </c>
      <c r="C1" s="2" t="inlineStr">
        <is>
          <t>Dec. 31, 2020</t>
        </is>
      </c>
    </row>
    <row r="2">
      <c r="A2" s="3" t="inlineStr">
        <is>
          <t>Summary of Investment Holdings [Line Items]</t>
        </is>
      </c>
    </row>
    <row r="3">
      <c r="A3" s="4" t="inlineStr">
        <is>
          <t>Investments owned</t>
        </is>
      </c>
      <c r="B3" s="6" t="n">
        <v>199658</v>
      </c>
      <c r="C3" s="6" t="n">
        <v>253375</v>
      </c>
    </row>
    <row r="4">
      <c r="A4" s="4" t="inlineStr">
        <is>
          <t>Long-term incentive compensation obligations</t>
        </is>
      </c>
      <c r="B4" s="5" t="n">
        <v>58700</v>
      </c>
      <c r="C4" s="5" t="n">
        <v>60100</v>
      </c>
    </row>
    <row r="5">
      <c r="A5" s="4" t="inlineStr">
        <is>
          <t>Seed capital</t>
        </is>
      </c>
    </row>
    <row r="6">
      <c r="A6" s="3" t="inlineStr">
        <is>
          <t>Summary of Investment Holdings [Line Items]</t>
        </is>
      </c>
    </row>
    <row r="7">
      <c r="A7" s="4" t="inlineStr">
        <is>
          <t>Investments owned</t>
        </is>
      </c>
      <c r="B7" s="5" t="n">
        <v>327100</v>
      </c>
      <c r="C7" s="5" t="n">
        <v>310300</v>
      </c>
    </row>
    <row r="8">
      <c r="A8" s="4" t="inlineStr">
        <is>
          <t>Equity securities | Long-term incentive compensation-related</t>
        </is>
      </c>
    </row>
    <row r="9">
      <c r="A9" s="3" t="inlineStr">
        <is>
          <t>Summary of Investment Holdings [Line Items]</t>
        </is>
      </c>
    </row>
    <row r="10">
      <c r="A10" s="4" t="inlineStr">
        <is>
          <t>Investments owned</t>
        </is>
      </c>
      <c r="B10" s="5" t="n">
        <v>28645</v>
      </c>
      <c r="C10" s="5" t="n">
        <v>34351</v>
      </c>
    </row>
    <row r="11">
      <c r="A11" s="4" t="inlineStr">
        <is>
          <t>Equity securities | Seed capital</t>
        </is>
      </c>
    </row>
    <row r="12">
      <c r="A12" s="3" t="inlineStr">
        <is>
          <t>Summary of Investment Holdings [Line Items]</t>
        </is>
      </c>
    </row>
    <row r="13">
      <c r="A13" s="4" t="inlineStr">
        <is>
          <t>Investments owned</t>
        </is>
      </c>
      <c r="B13" s="5" t="n">
        <v>74241</v>
      </c>
      <c r="C13" s="5" t="n">
        <v>75766</v>
      </c>
    </row>
    <row r="14">
      <c r="A14" s="4" t="inlineStr">
        <is>
          <t>Equity securities | Other</t>
        </is>
      </c>
    </row>
    <row r="15">
      <c r="A15" s="3" t="inlineStr">
        <is>
          <t>Summary of Investment Holdings [Line Items]</t>
        </is>
      </c>
    </row>
    <row r="16">
      <c r="A16" s="4" t="inlineStr">
        <is>
          <t>Investments owned</t>
        </is>
      </c>
      <c r="B16" s="5" t="n">
        <v>11469</v>
      </c>
      <c r="C16" s="5" t="n">
        <v>55439</v>
      </c>
    </row>
    <row r="17">
      <c r="A17" s="4" t="inlineStr">
        <is>
          <t>Exchange-traded options</t>
        </is>
      </c>
    </row>
    <row r="18">
      <c r="A18" s="3" t="inlineStr">
        <is>
          <t>Summary of Investment Holdings [Line Items]</t>
        </is>
      </c>
    </row>
    <row r="19">
      <c r="A19" s="4" t="inlineStr">
        <is>
          <t>Investments owned</t>
        </is>
      </c>
      <c r="B19" s="5" t="n">
        <v>4156</v>
      </c>
      <c r="C19" s="5" t="n">
        <v>7527</v>
      </c>
    </row>
    <row r="20">
      <c r="A20" s="4" t="inlineStr">
        <is>
          <t>Investments in limited partnership hedge funds | Long-term incentive compensation-related</t>
        </is>
      </c>
    </row>
    <row r="21">
      <c r="A21" s="3" t="inlineStr">
        <is>
          <t>Summary of Investment Holdings [Line Items]</t>
        </is>
      </c>
    </row>
    <row r="22">
      <c r="A22" s="4" t="inlineStr">
        <is>
          <t>Investments owned</t>
        </is>
      </c>
      <c r="B22" s="5" t="n">
        <v>30085</v>
      </c>
      <c r="C22" s="5" t="n">
        <v>25762</v>
      </c>
    </row>
    <row r="23">
      <c r="A23" s="4" t="inlineStr">
        <is>
          <t>Investments in limited partnership hedge funds | Seed capital</t>
        </is>
      </c>
    </row>
    <row r="24">
      <c r="A24" s="3" t="inlineStr">
        <is>
          <t>Summary of Investment Holdings [Line Items]</t>
        </is>
      </c>
    </row>
    <row r="25">
      <c r="A25" s="4" t="inlineStr">
        <is>
          <t>Investments owned</t>
        </is>
      </c>
      <c r="B25" s="5" t="n">
        <v>17363</v>
      </c>
      <c r="C25" s="5" t="n">
        <v>16646</v>
      </c>
    </row>
    <row r="26">
      <c r="A26" s="4" t="inlineStr">
        <is>
          <t>Time deposits</t>
        </is>
      </c>
    </row>
    <row r="27">
      <c r="A27" s="3" t="inlineStr">
        <is>
          <t>Summary of Investment Holdings [Line Items]</t>
        </is>
      </c>
    </row>
    <row r="28">
      <c r="A28" s="4" t="inlineStr">
        <is>
          <t>Investments owned</t>
        </is>
      </c>
      <c r="B28" s="5" t="n">
        <v>18233</v>
      </c>
      <c r="C28" s="5" t="n">
        <v>18602</v>
      </c>
    </row>
    <row r="29">
      <c r="A29" s="4" t="inlineStr">
        <is>
          <t>Other</t>
        </is>
      </c>
    </row>
    <row r="30">
      <c r="A30" s="3" t="inlineStr">
        <is>
          <t>Summary of Investment Holdings [Line Items]</t>
        </is>
      </c>
    </row>
    <row r="31">
      <c r="A31" s="4" t="inlineStr">
        <is>
          <t>Investments owned</t>
        </is>
      </c>
      <c r="B31" s="6" t="n">
        <v>15466</v>
      </c>
      <c r="C31" s="6" t="n">
        <v>19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Losses) Gains Related to Equity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recognized during the period</t>
        </is>
      </c>
      <c r="B4" s="6" t="n">
        <v>4887</v>
      </c>
      <c r="C4" s="6" t="n">
        <v>-21986</v>
      </c>
    </row>
    <row r="5">
      <c r="A5" s="4" t="inlineStr">
        <is>
          <t>Less: net gains (losses) recognized during the period on equity securities sold during the period</t>
        </is>
      </c>
      <c r="B5" s="5" t="n">
        <v>4565</v>
      </c>
      <c r="C5" s="5" t="n">
        <v>-1395</v>
      </c>
    </row>
    <row r="6">
      <c r="A6" s="4" t="inlineStr">
        <is>
          <t>Unrealized gains (losses) recognized during the period on equity securities held</t>
        </is>
      </c>
      <c r="B6" s="6" t="n">
        <v>322</v>
      </c>
      <c r="C6" s="6" t="n">
        <v>-20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Value and Fair Value of Derivative Instruments (Details) - Not Designated as Hedging Instrument - USD ($) $ in Thousands</t>
        </is>
      </c>
      <c r="B1" s="2" t="inlineStr">
        <is>
          <t>Mar. 31, 2021</t>
        </is>
      </c>
      <c r="C1" s="2" t="inlineStr">
        <is>
          <t>Dec. 31, 2020</t>
        </is>
      </c>
    </row>
    <row r="2">
      <c r="A2" s="3" t="inlineStr">
        <is>
          <t>Derivative [Line Items]</t>
        </is>
      </c>
    </row>
    <row r="3">
      <c r="A3" s="4" t="inlineStr">
        <is>
          <t>Notional Value</t>
        </is>
      </c>
      <c r="B3" s="6" t="n">
        <v>541252</v>
      </c>
      <c r="C3" s="6" t="n">
        <v>489985</v>
      </c>
    </row>
    <row r="4">
      <c r="A4" s="4" t="inlineStr">
        <is>
          <t>Derivative Assets</t>
        </is>
      </c>
      <c r="B4" s="5" t="n">
        <v>23580</v>
      </c>
      <c r="C4" s="5" t="n">
        <v>21741</v>
      </c>
    </row>
    <row r="5">
      <c r="A5" s="4" t="inlineStr">
        <is>
          <t>Derivative Liabilities</t>
        </is>
      </c>
      <c r="B5" s="5" t="n">
        <v>21704</v>
      </c>
      <c r="C5" s="5" t="n">
        <v>30537</v>
      </c>
    </row>
    <row r="6">
      <c r="A6" s="4" t="inlineStr">
        <is>
          <t>Exchange-traded futures</t>
        </is>
      </c>
    </row>
    <row r="7">
      <c r="A7" s="3" t="inlineStr">
        <is>
          <t>Derivative [Line Items]</t>
        </is>
      </c>
    </row>
    <row r="8">
      <c r="A8" s="4" t="inlineStr">
        <is>
          <t>Notional Value</t>
        </is>
      </c>
      <c r="B8" s="5" t="n">
        <v>146700</v>
      </c>
      <c r="C8" s="5" t="n">
        <v>142886</v>
      </c>
    </row>
    <row r="9">
      <c r="A9" s="4" t="inlineStr">
        <is>
          <t>Derivative Assets</t>
        </is>
      </c>
      <c r="B9" s="5" t="n">
        <v>1962</v>
      </c>
      <c r="C9" s="5" t="n">
        <v>118</v>
      </c>
    </row>
    <row r="10">
      <c r="A10" s="4" t="inlineStr">
        <is>
          <t>Derivative Liabilities</t>
        </is>
      </c>
      <c r="B10" s="5" t="n">
        <v>678</v>
      </c>
      <c r="C10" s="5" t="n">
        <v>1834</v>
      </c>
    </row>
    <row r="11">
      <c r="A11" s="4" t="inlineStr">
        <is>
          <t>Currency forwards</t>
        </is>
      </c>
    </row>
    <row r="12">
      <c r="A12" s="3" t="inlineStr">
        <is>
          <t>Derivative [Line Items]</t>
        </is>
      </c>
    </row>
    <row r="13">
      <c r="A13" s="4" t="inlineStr">
        <is>
          <t>Notional Value</t>
        </is>
      </c>
      <c r="B13" s="5" t="n">
        <v>51703</v>
      </c>
      <c r="C13" s="5" t="n">
        <v>63906</v>
      </c>
    </row>
    <row r="14">
      <c r="A14" s="4" t="inlineStr">
        <is>
          <t>Derivative Assets</t>
        </is>
      </c>
      <c r="B14" s="5" t="n">
        <v>8548</v>
      </c>
      <c r="C14" s="5" t="n">
        <v>8576</v>
      </c>
    </row>
    <row r="15">
      <c r="A15" s="4" t="inlineStr">
        <is>
          <t>Derivative Liabilities</t>
        </is>
      </c>
      <c r="B15" s="5" t="n">
        <v>8042</v>
      </c>
      <c r="C15" s="5" t="n">
        <v>8451</v>
      </c>
    </row>
    <row r="16">
      <c r="A16" s="4" t="inlineStr">
        <is>
          <t>Interest rate swaps</t>
        </is>
      </c>
    </row>
    <row r="17">
      <c r="A17" s="3" t="inlineStr">
        <is>
          <t>Derivative [Line Items]</t>
        </is>
      </c>
    </row>
    <row r="18">
      <c r="A18" s="4" t="inlineStr">
        <is>
          <t>Notional Value</t>
        </is>
      </c>
      <c r="B18" s="5" t="n">
        <v>60997</v>
      </c>
      <c r="C18" s="5" t="n">
        <v>60997</v>
      </c>
    </row>
    <row r="19">
      <c r="A19" s="4" t="inlineStr">
        <is>
          <t>Derivative Assets</t>
        </is>
      </c>
      <c r="B19" s="5" t="n">
        <v>1670</v>
      </c>
      <c r="C19" s="5" t="n">
        <v>2043</v>
      </c>
    </row>
    <row r="20">
      <c r="A20" s="4" t="inlineStr">
        <is>
          <t>Derivative Liabilities</t>
        </is>
      </c>
      <c r="B20" s="5" t="n">
        <v>2425</v>
      </c>
      <c r="C20" s="5" t="n">
        <v>2955</v>
      </c>
    </row>
    <row r="21">
      <c r="A21" s="4" t="inlineStr">
        <is>
          <t>Credit default swaps</t>
        </is>
      </c>
    </row>
    <row r="22">
      <c r="A22" s="3" t="inlineStr">
        <is>
          <t>Derivative [Line Items]</t>
        </is>
      </c>
    </row>
    <row r="23">
      <c r="A23" s="4" t="inlineStr">
        <is>
          <t>Notional Value</t>
        </is>
      </c>
      <c r="B23" s="5" t="n">
        <v>178035</v>
      </c>
      <c r="C23" s="5" t="n">
        <v>167649</v>
      </c>
    </row>
    <row r="24">
      <c r="A24" s="4" t="inlineStr">
        <is>
          <t>Derivative Assets</t>
        </is>
      </c>
      <c r="B24" s="5" t="n">
        <v>11369</v>
      </c>
      <c r="C24" s="5" t="n">
        <v>10910</v>
      </c>
    </row>
    <row r="25">
      <c r="A25" s="4" t="inlineStr">
        <is>
          <t>Derivative Liabilities</t>
        </is>
      </c>
      <c r="B25" s="5" t="n">
        <v>9430</v>
      </c>
      <c r="C25" s="5" t="n">
        <v>13304</v>
      </c>
    </row>
    <row r="26">
      <c r="A26" s="4" t="inlineStr">
        <is>
          <t>Total return swaps</t>
        </is>
      </c>
    </row>
    <row r="27">
      <c r="A27" s="3" t="inlineStr">
        <is>
          <t>Derivative [Line Items]</t>
        </is>
      </c>
    </row>
    <row r="28">
      <c r="A28" s="4" t="inlineStr">
        <is>
          <t>Notional Value</t>
        </is>
      </c>
      <c r="B28" s="5" t="n">
        <v>53817</v>
      </c>
      <c r="C28" s="5" t="n">
        <v>52061</v>
      </c>
    </row>
    <row r="29">
      <c r="A29" s="4" t="inlineStr">
        <is>
          <t>Derivative Assets</t>
        </is>
      </c>
      <c r="B29" s="5" t="n">
        <v>31</v>
      </c>
      <c r="C29" s="5" t="n">
        <v>94</v>
      </c>
    </row>
    <row r="30">
      <c r="A30" s="4" t="inlineStr">
        <is>
          <t>Derivative Liabilities</t>
        </is>
      </c>
      <c r="B30" s="5" t="n">
        <v>800</v>
      </c>
      <c r="C30" s="5" t="n">
        <v>1847</v>
      </c>
    </row>
    <row r="31">
      <c r="A31" s="4" t="inlineStr">
        <is>
          <t>Option swaps</t>
        </is>
      </c>
    </row>
    <row r="32">
      <c r="A32" s="3" t="inlineStr">
        <is>
          <t>Derivative [Line Items]</t>
        </is>
      </c>
    </row>
    <row r="33">
      <c r="A33" s="4" t="inlineStr">
        <is>
          <t>Notional Value</t>
        </is>
      </c>
      <c r="B33" s="5" t="n">
        <v>50000</v>
      </c>
      <c r="C33" s="5" t="n">
        <v>2486</v>
      </c>
    </row>
    <row r="34">
      <c r="A34" s="4" t="inlineStr">
        <is>
          <t>Derivative Assets</t>
        </is>
      </c>
      <c r="B34" s="5" t="n">
        <v>0</v>
      </c>
      <c r="C34" s="5" t="n">
        <v>0</v>
      </c>
    </row>
    <row r="35">
      <c r="A35" s="4" t="inlineStr">
        <is>
          <t>Derivative Liabilities</t>
        </is>
      </c>
      <c r="B35" s="6" t="n">
        <v>329</v>
      </c>
      <c r="C35" s="6" t="n">
        <v>2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for Derivative Instruments Recognized in Investment Gains (Losses) (Details) - USD ($) $ in Thousands</t>
        </is>
      </c>
      <c r="B1" s="2" t="inlineStr">
        <is>
          <t>3 Months Ended</t>
        </is>
      </c>
    </row>
    <row r="2">
      <c r="B2" s="2" t="inlineStr">
        <is>
          <t>Mar. 31, 2021</t>
        </is>
      </c>
      <c r="C2" s="2" t="inlineStr">
        <is>
          <t>Mar. 31, 2020</t>
        </is>
      </c>
    </row>
    <row r="3">
      <c r="A3" s="3" t="inlineStr">
        <is>
          <t>Derivative [Line Items]</t>
        </is>
      </c>
    </row>
    <row r="4">
      <c r="A4" s="4" t="inlineStr">
        <is>
          <t>Net gains on derivative instruments</t>
        </is>
      </c>
      <c r="B4" s="6" t="n">
        <v>2336</v>
      </c>
      <c r="C4" s="6" t="n">
        <v>29566</v>
      </c>
    </row>
    <row r="5">
      <c r="A5" s="4" t="inlineStr">
        <is>
          <t>Exchange-traded futures</t>
        </is>
      </c>
    </row>
    <row r="6">
      <c r="A6" s="3" t="inlineStr">
        <is>
          <t>Derivative [Line Items]</t>
        </is>
      </c>
    </row>
    <row r="7">
      <c r="A7" s="4" t="inlineStr">
        <is>
          <t>Net gains on derivative instruments</t>
        </is>
      </c>
      <c r="B7" s="5" t="n">
        <v>1135</v>
      </c>
      <c r="C7" s="5" t="n">
        <v>1006</v>
      </c>
    </row>
    <row r="8">
      <c r="A8" s="4" t="inlineStr">
        <is>
          <t>Currency forwards</t>
        </is>
      </c>
    </row>
    <row r="9">
      <c r="A9" s="3" t="inlineStr">
        <is>
          <t>Derivative [Line Items]</t>
        </is>
      </c>
    </row>
    <row r="10">
      <c r="A10" s="4" t="inlineStr">
        <is>
          <t>Net gains on derivative instruments</t>
        </is>
      </c>
      <c r="B10" s="5" t="n">
        <v>1181</v>
      </c>
      <c r="C10" s="5" t="n">
        <v>658</v>
      </c>
    </row>
    <row r="11">
      <c r="A11" s="4" t="inlineStr">
        <is>
          <t>Interest rate swaps</t>
        </is>
      </c>
    </row>
    <row r="12">
      <c r="A12" s="3" t="inlineStr">
        <is>
          <t>Derivative [Line Items]</t>
        </is>
      </c>
    </row>
    <row r="13">
      <c r="A13" s="4" t="inlineStr">
        <is>
          <t>Net gains on derivative instruments</t>
        </is>
      </c>
      <c r="B13" s="5" t="n">
        <v>88</v>
      </c>
      <c r="C13" s="5" t="n">
        <v>-612</v>
      </c>
    </row>
    <row r="14">
      <c r="A14" s="4" t="inlineStr">
        <is>
          <t>Credit default swaps</t>
        </is>
      </c>
    </row>
    <row r="15">
      <c r="A15" s="3" t="inlineStr">
        <is>
          <t>Derivative [Line Items]</t>
        </is>
      </c>
    </row>
    <row r="16">
      <c r="A16" s="4" t="inlineStr">
        <is>
          <t>Net gains on derivative instruments</t>
        </is>
      </c>
      <c r="B16" s="5" t="n">
        <v>-522</v>
      </c>
      <c r="C16" s="5" t="n">
        <v>12101</v>
      </c>
    </row>
    <row r="17">
      <c r="A17" s="4" t="inlineStr">
        <is>
          <t>Total return swaps</t>
        </is>
      </c>
    </row>
    <row r="18">
      <c r="A18" s="3" t="inlineStr">
        <is>
          <t>Derivative [Line Items]</t>
        </is>
      </c>
    </row>
    <row r="19">
      <c r="A19" s="4" t="inlineStr">
        <is>
          <t>Net gains on derivative instruments</t>
        </is>
      </c>
      <c r="B19" s="5" t="n">
        <v>-907</v>
      </c>
      <c r="C19" s="5" t="n">
        <v>15115</v>
      </c>
    </row>
    <row r="20">
      <c r="A20" s="4" t="inlineStr">
        <is>
          <t>Option swaps</t>
        </is>
      </c>
    </row>
    <row r="21">
      <c r="A21" s="3" t="inlineStr">
        <is>
          <t>Derivative [Line Items]</t>
        </is>
      </c>
    </row>
    <row r="22">
      <c r="A22" s="4" t="inlineStr">
        <is>
          <t>Net gains on derivative instruments</t>
        </is>
      </c>
      <c r="B22" s="6" t="n">
        <v>1361</v>
      </c>
      <c r="C22" s="6" t="n">
        <v>12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43839</v>
      </c>
      <c r="C4" s="6" t="n">
        <v>168749</v>
      </c>
    </row>
    <row r="5">
      <c r="A5" s="3" t="inlineStr">
        <is>
          <t>Other comprehensive (loss):</t>
        </is>
      </c>
    </row>
    <row r="6">
      <c r="A6" s="4" t="inlineStr">
        <is>
          <t>Foreign currency translation adjustments, before tax</t>
        </is>
      </c>
      <c r="B6" s="5" t="n">
        <v>-7138</v>
      </c>
      <c r="C6" s="5" t="n">
        <v>-21396</v>
      </c>
    </row>
    <row r="7">
      <c r="A7" s="4" t="inlineStr">
        <is>
          <t>Income tax benefit</t>
        </is>
      </c>
      <c r="B7" s="5" t="n">
        <v>22</v>
      </c>
      <c r="C7" s="5" t="n">
        <v>73</v>
      </c>
    </row>
    <row r="8">
      <c r="A8" s="4" t="inlineStr">
        <is>
          <t>Foreign currency translation adjustments, net of tax</t>
        </is>
      </c>
      <c r="B8" s="5" t="n">
        <v>-7116</v>
      </c>
      <c r="C8" s="5" t="n">
        <v>-21323</v>
      </c>
    </row>
    <row r="9">
      <c r="A9" s="3" t="inlineStr">
        <is>
          <t>Changes in employee benefit related items:</t>
        </is>
      </c>
    </row>
    <row r="10">
      <c r="A10" s="4" t="inlineStr">
        <is>
          <t>Amortization of prior service cost</t>
        </is>
      </c>
      <c r="B10" s="5" t="n">
        <v>6</v>
      </c>
      <c r="C10" s="5" t="n">
        <v>6</v>
      </c>
    </row>
    <row r="11">
      <c r="A11" s="4" t="inlineStr">
        <is>
          <t>Recognized actuarial gain</t>
        </is>
      </c>
      <c r="B11" s="5" t="n">
        <v>81</v>
      </c>
      <c r="C11" s="5" t="n">
        <v>325</v>
      </c>
    </row>
    <row r="12">
      <c r="A12" s="4" t="inlineStr">
        <is>
          <t>Changes in employee benefit related items</t>
        </is>
      </c>
      <c r="B12" s="5" t="n">
        <v>87</v>
      </c>
      <c r="C12" s="5" t="n">
        <v>331</v>
      </c>
    </row>
    <row r="13">
      <c r="A13" s="4" t="inlineStr">
        <is>
          <t>Income tax (expense)</t>
        </is>
      </c>
      <c r="B13" s="5" t="n">
        <v>0</v>
      </c>
      <c r="C13" s="5" t="n">
        <v>-77</v>
      </c>
    </row>
    <row r="14">
      <c r="A14" s="4" t="inlineStr">
        <is>
          <t>Employee benefit related items, net of tax</t>
        </is>
      </c>
      <c r="B14" s="5" t="n">
        <v>87</v>
      </c>
      <c r="C14" s="5" t="n">
        <v>254</v>
      </c>
    </row>
    <row r="15">
      <c r="A15" s="4" t="inlineStr">
        <is>
          <t>Other comprehensive (loss)</t>
        </is>
      </c>
      <c r="B15" s="5" t="n">
        <v>-7029</v>
      </c>
      <c r="C15" s="5" t="n">
        <v>-21069</v>
      </c>
    </row>
    <row r="16">
      <c r="A16" s="4" t="inlineStr">
        <is>
          <t>Less: Comprehensive (loss) in consolidated entities attributable to non-controlling interests</t>
        </is>
      </c>
      <c r="B16" s="5" t="n">
        <v>-292</v>
      </c>
      <c r="C16" s="5" t="n">
        <v>-25571</v>
      </c>
    </row>
    <row r="17">
      <c r="A17" s="4" t="inlineStr">
        <is>
          <t>Comprehensive income attributable to AB Unitholders</t>
        </is>
      </c>
      <c r="B17" s="6" t="n">
        <v>237102</v>
      </c>
      <c r="C17" s="6" t="n">
        <v>173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Cash collateral payable to trade counterparties</t>
        </is>
      </c>
      <c r="B4" s="6" t="n">
        <v>3900</v>
      </c>
      <c r="D4" s="6" t="n">
        <v>400</v>
      </c>
    </row>
    <row r="5">
      <c r="A5" s="4" t="inlineStr">
        <is>
          <t>Cash collateral received</t>
        </is>
      </c>
      <c r="B5" s="5" t="n">
        <v>3300</v>
      </c>
      <c r="D5" s="5" t="n">
        <v>6400</v>
      </c>
    </row>
    <row r="6">
      <c r="A6" s="4" t="inlineStr">
        <is>
          <t>Loss on equity options activity</t>
        </is>
      </c>
      <c r="B6" s="5" t="n">
        <v>4800</v>
      </c>
      <c r="C6" s="6" t="n">
        <v>-18400</v>
      </c>
    </row>
    <row r="7">
      <c r="A7" s="4" t="inlineStr">
        <is>
          <t>Exchange-traded options | Long</t>
        </is>
      </c>
    </row>
    <row r="8">
      <c r="A8" s="3" t="inlineStr">
        <is>
          <t>Derivative [Line Items]</t>
        </is>
      </c>
    </row>
    <row r="9">
      <c r="A9" s="4" t="inlineStr">
        <is>
          <t>Cash collateral payable to trade counterparties</t>
        </is>
      </c>
      <c r="B9" s="5" t="n">
        <v>0</v>
      </c>
      <c r="D9" s="5" t="n">
        <v>0</v>
      </c>
    </row>
    <row r="10">
      <c r="A10" s="4" t="inlineStr">
        <is>
          <t>Long exchange-traded equity options</t>
        </is>
      </c>
      <c r="B10" s="5" t="n">
        <v>4200</v>
      </c>
      <c r="D10" s="5" t="n">
        <v>7500</v>
      </c>
    </row>
    <row r="11">
      <c r="A11" s="4" t="inlineStr">
        <is>
          <t>Exchange-traded options | Short</t>
        </is>
      </c>
    </row>
    <row r="12">
      <c r="A12" s="3" t="inlineStr">
        <is>
          <t>Derivative [Line Items]</t>
        </is>
      </c>
    </row>
    <row r="13">
      <c r="A13" s="4" t="inlineStr">
        <is>
          <t>Cash collateral received</t>
        </is>
      </c>
      <c r="B13" s="5" t="n">
        <v>0</v>
      </c>
      <c r="D13" s="5" t="n">
        <v>0</v>
      </c>
    </row>
    <row r="14">
      <c r="A14" s="4" t="inlineStr">
        <is>
          <t>Short exchange-traded equity options, included in securities sold not yet purchased</t>
        </is>
      </c>
      <c r="B14" s="6" t="n">
        <v>1300</v>
      </c>
      <c r="D14" s="6" t="n">
        <v>1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Mar. 31, 2021</t>
        </is>
      </c>
      <c r="C1" s="2" t="inlineStr">
        <is>
          <t>Dec. 31, 2020</t>
        </is>
      </c>
    </row>
    <row r="2">
      <c r="A2" s="3" t="inlineStr">
        <is>
          <t>Derivative Asset [Abstract]</t>
        </is>
      </c>
    </row>
    <row r="3">
      <c r="A3" s="4" t="inlineStr">
        <is>
          <t>Cash Collateral Received</t>
        </is>
      </c>
      <c r="B3" s="6" t="n">
        <v>-3900</v>
      </c>
      <c r="C3" s="6" t="n">
        <v>-400</v>
      </c>
    </row>
    <row r="4">
      <c r="A4" s="4" t="inlineStr">
        <is>
          <t>Securities borrowed</t>
        </is>
      </c>
    </row>
    <row r="5">
      <c r="A5" s="3" t="inlineStr">
        <is>
          <t>Securities Borrowed [Abstract]</t>
        </is>
      </c>
    </row>
    <row r="6">
      <c r="A6" s="4" t="inlineStr">
        <is>
          <t>Gross Amounts of Recognized Assets</t>
        </is>
      </c>
      <c r="B6" s="5" t="n">
        <v>24294</v>
      </c>
      <c r="C6" s="5" t="n">
        <v>7808</v>
      </c>
    </row>
    <row r="7">
      <c r="A7" s="4" t="inlineStr">
        <is>
          <t>Gross Amounts Offset in the Statement of Financial Condition</t>
        </is>
      </c>
      <c r="B7" s="5" t="n">
        <v>0</v>
      </c>
      <c r="C7" s="5" t="n">
        <v>0</v>
      </c>
    </row>
    <row r="8">
      <c r="A8" s="4" t="inlineStr">
        <is>
          <t>Net Amounts of Assets Presented in the Statement of Financial Condition</t>
        </is>
      </c>
      <c r="B8" s="5" t="n">
        <v>24294</v>
      </c>
      <c r="C8" s="5" t="n">
        <v>7808</v>
      </c>
    </row>
    <row r="9">
      <c r="A9" s="4" t="inlineStr">
        <is>
          <t>Financial Instruments Collateral</t>
        </is>
      </c>
      <c r="B9" s="5" t="n">
        <v>-19526</v>
      </c>
      <c r="C9" s="5" t="n">
        <v>-7344</v>
      </c>
    </row>
    <row r="10">
      <c r="A10" s="4" t="inlineStr">
        <is>
          <t>Cash Collateral Received</t>
        </is>
      </c>
      <c r="B10" s="5" t="n">
        <v>0</v>
      </c>
      <c r="C10" s="5" t="n">
        <v>0</v>
      </c>
    </row>
    <row r="11">
      <c r="A11" s="4" t="inlineStr">
        <is>
          <t>Net Amount</t>
        </is>
      </c>
      <c r="B11" s="5" t="n">
        <v>4768</v>
      </c>
      <c r="C11" s="5" t="n">
        <v>464</v>
      </c>
    </row>
    <row r="12">
      <c r="A12" s="4" t="inlineStr">
        <is>
          <t>Derivatives</t>
        </is>
      </c>
    </row>
    <row r="13">
      <c r="A13" s="3" t="inlineStr">
        <is>
          <t>Derivative Asset [Abstract]</t>
        </is>
      </c>
    </row>
    <row r="14">
      <c r="A14" s="4" t="inlineStr">
        <is>
          <t>Gross Amounts of Recognized Assets</t>
        </is>
      </c>
      <c r="B14" s="5" t="n">
        <v>23580</v>
      </c>
      <c r="C14" s="5" t="n">
        <v>21741</v>
      </c>
    </row>
    <row r="15">
      <c r="A15" s="4" t="inlineStr">
        <is>
          <t>Gross Amounts Offset in the Statement of Financial Condition</t>
        </is>
      </c>
      <c r="B15" s="5" t="n">
        <v>0</v>
      </c>
      <c r="C15" s="5" t="n">
        <v>0</v>
      </c>
    </row>
    <row r="16">
      <c r="A16" s="4" t="inlineStr">
        <is>
          <t>Net Amounts of Assets Presented in the Statement of Financial Condition</t>
        </is>
      </c>
      <c r="B16" s="5" t="n">
        <v>23580</v>
      </c>
      <c r="C16" s="5" t="n">
        <v>21741</v>
      </c>
    </row>
    <row r="17">
      <c r="A17" s="4" t="inlineStr">
        <is>
          <t>Financial Instruments Collateral</t>
        </is>
      </c>
      <c r="B17" s="5" t="n">
        <v>0</v>
      </c>
      <c r="C17" s="5" t="n">
        <v>0</v>
      </c>
    </row>
    <row r="18">
      <c r="A18" s="4" t="inlineStr">
        <is>
          <t>Cash Collateral Received</t>
        </is>
      </c>
      <c r="B18" s="5" t="n">
        <v>-3890</v>
      </c>
      <c r="C18" s="5" t="n">
        <v>-380</v>
      </c>
    </row>
    <row r="19">
      <c r="A19" s="4" t="inlineStr">
        <is>
          <t>Net Amount</t>
        </is>
      </c>
      <c r="B19" s="5" t="n">
        <v>19690</v>
      </c>
      <c r="C19" s="5" t="n">
        <v>21361</v>
      </c>
    </row>
    <row r="20">
      <c r="A20" s="4" t="inlineStr">
        <is>
          <t>Exchange-traded options | Long</t>
        </is>
      </c>
    </row>
    <row r="21">
      <c r="A21" s="3" t="inlineStr">
        <is>
          <t>Derivative Asset [Abstract]</t>
        </is>
      </c>
    </row>
    <row r="22">
      <c r="A22" s="4" t="inlineStr">
        <is>
          <t>Gross Amounts of Recognized Assets</t>
        </is>
      </c>
      <c r="B22" s="5" t="n">
        <v>4156</v>
      </c>
      <c r="C22" s="5" t="n">
        <v>7527</v>
      </c>
    </row>
    <row r="23">
      <c r="A23" s="4" t="inlineStr">
        <is>
          <t>Gross Amounts Offset in the Statement of Financial Condition</t>
        </is>
      </c>
      <c r="B23" s="5" t="n">
        <v>0</v>
      </c>
      <c r="C23" s="5" t="n">
        <v>0</v>
      </c>
    </row>
    <row r="24">
      <c r="A24" s="4" t="inlineStr">
        <is>
          <t>Net Amounts of Assets Presented in the Statement of Financial Condition</t>
        </is>
      </c>
      <c r="B24" s="5" t="n">
        <v>4156</v>
      </c>
      <c r="C24" s="5" t="n">
        <v>7527</v>
      </c>
    </row>
    <row r="25">
      <c r="A25" s="4" t="inlineStr">
        <is>
          <t>Financial Instruments Collateral</t>
        </is>
      </c>
      <c r="B25" s="5" t="n">
        <v>0</v>
      </c>
      <c r="C25" s="5" t="n">
        <v>0</v>
      </c>
    </row>
    <row r="26">
      <c r="A26" s="4" t="inlineStr">
        <is>
          <t>Cash Collateral Received</t>
        </is>
      </c>
      <c r="B26" s="5" t="n">
        <v>0</v>
      </c>
      <c r="C26" s="5" t="n">
        <v>0</v>
      </c>
    </row>
    <row r="27">
      <c r="A27" s="4" t="inlineStr">
        <is>
          <t>Net Amount</t>
        </is>
      </c>
      <c r="B27" s="6" t="n">
        <v>4156</v>
      </c>
      <c r="C27" s="6" t="n">
        <v>7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1</t>
        </is>
      </c>
      <c r="C1" s="2" t="inlineStr">
        <is>
          <t>Dec. 31, 2020</t>
        </is>
      </c>
    </row>
    <row r="2">
      <c r="A2" s="3" t="inlineStr">
        <is>
          <t>Offsetting Liabilities [Line Items]</t>
        </is>
      </c>
    </row>
    <row r="3">
      <c r="A3" s="4" t="inlineStr">
        <is>
          <t>Cash Collateral Pledged</t>
        </is>
      </c>
      <c r="B3" s="6" t="n">
        <v>-3300</v>
      </c>
      <c r="C3" s="6" t="n">
        <v>-6400</v>
      </c>
    </row>
    <row r="4">
      <c r="A4" s="4" t="inlineStr">
        <is>
          <t>Derivatives</t>
        </is>
      </c>
    </row>
    <row r="5">
      <c r="A5" s="3" t="inlineStr">
        <is>
          <t>Offsetting Liabilities [Line Items]</t>
        </is>
      </c>
    </row>
    <row r="6">
      <c r="A6" s="4" t="inlineStr">
        <is>
          <t>Gross Amounts of Recognized Liabilities</t>
        </is>
      </c>
      <c r="B6" s="5" t="n">
        <v>21704</v>
      </c>
      <c r="C6" s="5" t="n">
        <v>30537</v>
      </c>
    </row>
    <row r="7">
      <c r="A7" s="4" t="inlineStr">
        <is>
          <t>Gross Amounts Offset in the Statement of Financial Condition</t>
        </is>
      </c>
      <c r="B7" s="5" t="n">
        <v>0</v>
      </c>
      <c r="C7" s="5" t="n">
        <v>0</v>
      </c>
    </row>
    <row r="8">
      <c r="A8" s="4" t="inlineStr">
        <is>
          <t>Net Amounts of Liabilities Presented in the Statement of Financial Condition</t>
        </is>
      </c>
      <c r="B8" s="5" t="n">
        <v>21704</v>
      </c>
      <c r="C8" s="5" t="n">
        <v>30537</v>
      </c>
    </row>
    <row r="9">
      <c r="A9" s="4" t="inlineStr">
        <is>
          <t>Financial Instruments Collateral</t>
        </is>
      </c>
      <c r="B9" s="5" t="n">
        <v>0</v>
      </c>
      <c r="C9" s="5" t="n">
        <v>0</v>
      </c>
    </row>
    <row r="10">
      <c r="A10" s="4" t="inlineStr">
        <is>
          <t>Cash Collateral Pledged</t>
        </is>
      </c>
      <c r="B10" s="5" t="n">
        <v>-3338</v>
      </c>
      <c r="C10" s="5" t="n">
        <v>-6374</v>
      </c>
    </row>
    <row r="11">
      <c r="A11" s="4" t="inlineStr">
        <is>
          <t>Net Amount</t>
        </is>
      </c>
      <c r="B11" s="5" t="n">
        <v>18366</v>
      </c>
      <c r="C11" s="5" t="n">
        <v>24163</v>
      </c>
    </row>
    <row r="12">
      <c r="A12" s="4" t="inlineStr">
        <is>
          <t>Exchange-traded options | Short</t>
        </is>
      </c>
    </row>
    <row r="13">
      <c r="A13" s="3" t="inlineStr">
        <is>
          <t>Offsetting Liabilities [Line Items]</t>
        </is>
      </c>
    </row>
    <row r="14">
      <c r="A14" s="4" t="inlineStr">
        <is>
          <t>Gross Amounts of Recognized Liabilities</t>
        </is>
      </c>
      <c r="B14" s="5" t="n">
        <v>1270</v>
      </c>
      <c r="C14" s="5" t="n">
        <v>12486</v>
      </c>
    </row>
    <row r="15">
      <c r="A15" s="4" t="inlineStr">
        <is>
          <t>Gross Amounts Offset in the Statement of Financial Condition</t>
        </is>
      </c>
      <c r="B15" s="5" t="n">
        <v>0</v>
      </c>
      <c r="C15" s="5" t="n">
        <v>0</v>
      </c>
    </row>
    <row r="16">
      <c r="A16" s="4" t="inlineStr">
        <is>
          <t>Net Amounts of Liabilities Presented in the Statement of Financial Condition</t>
        </is>
      </c>
      <c r="B16" s="5" t="n">
        <v>1270</v>
      </c>
      <c r="C16" s="5" t="n">
        <v>12486</v>
      </c>
    </row>
    <row r="17">
      <c r="A17" s="4" t="inlineStr">
        <is>
          <t>Financial Instruments Collateral</t>
        </is>
      </c>
      <c r="B17" s="5" t="n">
        <v>0</v>
      </c>
      <c r="C17" s="5" t="n">
        <v>0</v>
      </c>
    </row>
    <row r="18">
      <c r="A18" s="4" t="inlineStr">
        <is>
          <t>Cash Collateral Pledged</t>
        </is>
      </c>
      <c r="B18" s="5" t="n">
        <v>0</v>
      </c>
      <c r="C18" s="5" t="n">
        <v>0</v>
      </c>
    </row>
    <row r="19">
      <c r="A19" s="4" t="inlineStr">
        <is>
          <t>Net Amount</t>
        </is>
      </c>
      <c r="B19" s="6" t="n">
        <v>1270</v>
      </c>
      <c r="C19" s="6" t="n">
        <v>12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Valuation of Financial Instruments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Other</t>
        </is>
      </c>
      <c r="B3" s="6" t="n">
        <v>73704</v>
      </c>
      <c r="C3" s="6" t="n">
        <v>73281</v>
      </c>
    </row>
    <row r="4">
      <c r="A4" s="3" t="inlineStr">
        <is>
          <t>Securities sold not yet purchased:</t>
        </is>
      </c>
    </row>
    <row r="5">
      <c r="A5" s="4" t="inlineStr">
        <is>
          <t>Contingent payment arrangements</t>
        </is>
      </c>
      <c r="B5" s="5" t="n">
        <v>7525</v>
      </c>
      <c r="D5" s="6" t="n">
        <v>0</v>
      </c>
    </row>
    <row r="6">
      <c r="A6" s="4" t="inlineStr">
        <is>
          <t>Recurring</t>
        </is>
      </c>
    </row>
    <row r="7">
      <c r="A7" s="3" t="inlineStr">
        <is>
          <t>Fair Value, Assets and Liabilities Measured on Recurring and Nonrecurring Basis [Line Items]</t>
        </is>
      </c>
    </row>
    <row r="8">
      <c r="A8" s="4" t="inlineStr">
        <is>
          <t>Money markets</t>
        </is>
      </c>
      <c r="B8" s="5" t="n">
        <v>163018</v>
      </c>
      <c r="C8" s="5" t="n">
        <v>130675</v>
      </c>
    </row>
    <row r="9">
      <c r="A9" s="4" t="inlineStr">
        <is>
          <t>Securities segregated (U.S. Treasury Bills)</t>
        </is>
      </c>
      <c r="B9" s="5" t="n">
        <v>1412873</v>
      </c>
      <c r="C9" s="5" t="n">
        <v>1752906</v>
      </c>
    </row>
    <row r="10">
      <c r="A10" s="4" t="inlineStr">
        <is>
          <t>Derivatives</t>
        </is>
      </c>
      <c r="B10" s="5" t="n">
        <v>23580</v>
      </c>
      <c r="C10" s="5" t="n">
        <v>21741</v>
      </c>
    </row>
    <row r="11">
      <c r="A11" s="4" t="inlineStr">
        <is>
          <t>Total investments measured at fair value and other measurements</t>
        </is>
      </c>
      <c r="B11" s="5" t="n">
        <v>199658</v>
      </c>
      <c r="C11" s="5" t="n">
        <v>253375</v>
      </c>
    </row>
    <row r="12">
      <c r="A12" s="4" t="inlineStr">
        <is>
          <t>Total assets measured at fair value and other measurements</t>
        </is>
      </c>
      <c r="B12" s="5" t="n">
        <v>1799129</v>
      </c>
      <c r="C12" s="5" t="n">
        <v>2158697</v>
      </c>
    </row>
    <row r="13">
      <c r="A13" s="3" t="inlineStr">
        <is>
          <t>Securities sold not yet purchased:</t>
        </is>
      </c>
    </row>
    <row r="14">
      <c r="A14" s="4" t="inlineStr">
        <is>
          <t>Short equities – corporate</t>
        </is>
      </c>
      <c r="B14" s="5" t="n">
        <v>7037</v>
      </c>
      <c r="C14" s="5" t="n">
        <v>5305</v>
      </c>
    </row>
    <row r="15">
      <c r="A15" s="4" t="inlineStr">
        <is>
          <t>Short exchange-traded options</t>
        </is>
      </c>
      <c r="B15" s="5" t="n">
        <v>1270</v>
      </c>
      <c r="C15" s="5" t="n">
        <v>12486</v>
      </c>
    </row>
    <row r="16">
      <c r="A16" s="4" t="inlineStr">
        <is>
          <t>Derivatives</t>
        </is>
      </c>
      <c r="B16" s="5" t="n">
        <v>21704</v>
      </c>
      <c r="C16" s="5" t="n">
        <v>30537</v>
      </c>
    </row>
    <row r="17">
      <c r="A17" s="4" t="inlineStr">
        <is>
          <t>Contingent payment arrangements</t>
        </is>
      </c>
      <c r="B17" s="5" t="n">
        <v>36073</v>
      </c>
      <c r="C17" s="5" t="n">
        <v>27750</v>
      </c>
    </row>
    <row r="18">
      <c r="A18" s="4" t="inlineStr">
        <is>
          <t>Total liabilities measured at fair value</t>
        </is>
      </c>
      <c r="B18" s="5" t="n">
        <v>66084</v>
      </c>
      <c r="C18" s="5" t="n">
        <v>76078</v>
      </c>
    </row>
    <row r="19">
      <c r="A19" s="4" t="inlineStr">
        <is>
          <t>Recurring | Level 1</t>
        </is>
      </c>
    </row>
    <row r="20">
      <c r="A20" s="3" t="inlineStr">
        <is>
          <t>Fair Value, Assets and Liabilities Measured on Recurring and Nonrecurring Basis [Line Items]</t>
        </is>
      </c>
    </row>
    <row r="21">
      <c r="A21" s="4" t="inlineStr">
        <is>
          <t>Money markets</t>
        </is>
      </c>
      <c r="B21" s="5" t="n">
        <v>163018</v>
      </c>
      <c r="C21" s="5" t="n">
        <v>130675</v>
      </c>
    </row>
    <row r="22">
      <c r="A22" s="4" t="inlineStr">
        <is>
          <t>Securities segregated (U.S. Treasury Bills)</t>
        </is>
      </c>
      <c r="B22" s="5" t="n">
        <v>0</v>
      </c>
      <c r="C22" s="5" t="n">
        <v>0</v>
      </c>
    </row>
    <row r="23">
      <c r="A23" s="4" t="inlineStr">
        <is>
          <t>Derivatives</t>
        </is>
      </c>
      <c r="B23" s="5" t="n">
        <v>1962</v>
      </c>
      <c r="C23" s="5" t="n">
        <v>118</v>
      </c>
    </row>
    <row r="24">
      <c r="A24" s="4" t="inlineStr">
        <is>
          <t>Total investments</t>
        </is>
      </c>
      <c r="B24" s="5" t="n">
        <v>108123</v>
      </c>
      <c r="C24" s="5" t="n">
        <v>162243</v>
      </c>
    </row>
    <row r="25">
      <c r="A25" s="4" t="inlineStr">
        <is>
          <t>Total assets measured at fair value</t>
        </is>
      </c>
      <c r="B25" s="5" t="n">
        <v>273103</v>
      </c>
      <c r="C25" s="5" t="n">
        <v>293036</v>
      </c>
    </row>
    <row r="26">
      <c r="A26" s="3" t="inlineStr">
        <is>
          <t>Securities sold not yet purchased:</t>
        </is>
      </c>
    </row>
    <row r="27">
      <c r="A27" s="4" t="inlineStr">
        <is>
          <t>Short equities – corporate</t>
        </is>
      </c>
      <c r="B27" s="5" t="n">
        <v>7037</v>
      </c>
      <c r="C27" s="5" t="n">
        <v>5305</v>
      </c>
    </row>
    <row r="28">
      <c r="A28" s="4" t="inlineStr">
        <is>
          <t>Short exchange-traded options</t>
        </is>
      </c>
      <c r="B28" s="5" t="n">
        <v>1270</v>
      </c>
      <c r="C28" s="5" t="n">
        <v>12486</v>
      </c>
    </row>
    <row r="29">
      <c r="A29" s="4" t="inlineStr">
        <is>
          <t>Derivatives</t>
        </is>
      </c>
      <c r="B29" s="5" t="n">
        <v>678</v>
      </c>
      <c r="C29" s="5" t="n">
        <v>1834</v>
      </c>
    </row>
    <row r="30">
      <c r="A30" s="4" t="inlineStr">
        <is>
          <t>Contingent payment arrangements</t>
        </is>
      </c>
      <c r="B30" s="5" t="n">
        <v>0</v>
      </c>
      <c r="C30" s="5" t="n">
        <v>0</v>
      </c>
    </row>
    <row r="31">
      <c r="A31" s="4" t="inlineStr">
        <is>
          <t>Total liabilities measured at fair value</t>
        </is>
      </c>
      <c r="B31" s="5" t="n">
        <v>8985</v>
      </c>
      <c r="C31" s="5" t="n">
        <v>19625</v>
      </c>
    </row>
    <row r="32">
      <c r="A32" s="4" t="inlineStr">
        <is>
          <t>Recurring | Level 2</t>
        </is>
      </c>
    </row>
    <row r="33">
      <c r="A33" s="3" t="inlineStr">
        <is>
          <t>Fair Value, Assets and Liabilities Measured on Recurring and Nonrecurring Basis [Line Items]</t>
        </is>
      </c>
    </row>
    <row r="34">
      <c r="A34" s="4" t="inlineStr">
        <is>
          <t>Money markets</t>
        </is>
      </c>
      <c r="B34" s="5" t="n">
        <v>0</v>
      </c>
      <c r="C34" s="5" t="n">
        <v>0</v>
      </c>
    </row>
    <row r="35">
      <c r="A35" s="4" t="inlineStr">
        <is>
          <t>Securities segregated (U.S. Treasury Bills)</t>
        </is>
      </c>
      <c r="B35" s="5" t="n">
        <v>1412873</v>
      </c>
      <c r="C35" s="5" t="n">
        <v>1752906</v>
      </c>
    </row>
    <row r="36">
      <c r="A36" s="4" t="inlineStr">
        <is>
          <t>Derivatives</t>
        </is>
      </c>
      <c r="B36" s="5" t="n">
        <v>21618</v>
      </c>
      <c r="C36" s="5" t="n">
        <v>21623</v>
      </c>
    </row>
    <row r="37">
      <c r="A37" s="4" t="inlineStr">
        <is>
          <t>Total investments</t>
        </is>
      </c>
      <c r="B37" s="5" t="n">
        <v>17548</v>
      </c>
      <c r="C37" s="5" t="n">
        <v>17565</v>
      </c>
    </row>
    <row r="38">
      <c r="A38" s="4" t="inlineStr">
        <is>
          <t>Total assets measured at fair value</t>
        </is>
      </c>
      <c r="B38" s="5" t="n">
        <v>1452039</v>
      </c>
      <c r="C38" s="5" t="n">
        <v>1792094</v>
      </c>
    </row>
    <row r="39">
      <c r="A39" s="3" t="inlineStr">
        <is>
          <t>Securities sold not yet purchased:</t>
        </is>
      </c>
    </row>
    <row r="40">
      <c r="A40" s="4" t="inlineStr">
        <is>
          <t>Short equities – corporate</t>
        </is>
      </c>
      <c r="B40" s="5" t="n">
        <v>0</v>
      </c>
      <c r="C40" s="5" t="n">
        <v>0</v>
      </c>
    </row>
    <row r="41">
      <c r="A41" s="4" t="inlineStr">
        <is>
          <t>Short exchange-traded options</t>
        </is>
      </c>
      <c r="B41" s="5" t="n">
        <v>0</v>
      </c>
      <c r="C41" s="5" t="n">
        <v>0</v>
      </c>
    </row>
    <row r="42">
      <c r="A42" s="4" t="inlineStr">
        <is>
          <t>Derivatives</t>
        </is>
      </c>
      <c r="B42" s="5" t="n">
        <v>21026</v>
      </c>
      <c r="C42" s="5" t="n">
        <v>28703</v>
      </c>
    </row>
    <row r="43">
      <c r="A43" s="4" t="inlineStr">
        <is>
          <t>Contingent payment arrangements</t>
        </is>
      </c>
      <c r="B43" s="5" t="n">
        <v>0</v>
      </c>
      <c r="C43" s="5" t="n">
        <v>0</v>
      </c>
    </row>
    <row r="44">
      <c r="A44" s="4" t="inlineStr">
        <is>
          <t>Total liabilities measured at fair value</t>
        </is>
      </c>
      <c r="B44" s="5" t="n">
        <v>21026</v>
      </c>
      <c r="C44" s="5" t="n">
        <v>28703</v>
      </c>
    </row>
    <row r="45">
      <c r="A45" s="4" t="inlineStr">
        <is>
          <t>Recurring | Level 3</t>
        </is>
      </c>
    </row>
    <row r="46">
      <c r="A46" s="3" t="inlineStr">
        <is>
          <t>Fair Value, Assets and Liabilities Measured on Recurring and Nonrecurring Basis [Line Items]</t>
        </is>
      </c>
    </row>
    <row r="47">
      <c r="A47" s="4" t="inlineStr">
        <is>
          <t>Money markets</t>
        </is>
      </c>
      <c r="B47" s="5" t="n">
        <v>0</v>
      </c>
      <c r="C47" s="5" t="n">
        <v>0</v>
      </c>
    </row>
    <row r="48">
      <c r="A48" s="4" t="inlineStr">
        <is>
          <t>Securities segregated (U.S. Treasury Bills)</t>
        </is>
      </c>
      <c r="B48" s="5" t="n">
        <v>0</v>
      </c>
      <c r="C48" s="5" t="n">
        <v>0</v>
      </c>
    </row>
    <row r="49">
      <c r="A49" s="4" t="inlineStr">
        <is>
          <t>Derivatives</t>
        </is>
      </c>
      <c r="B49" s="5" t="n">
        <v>0</v>
      </c>
      <c r="C49" s="5" t="n">
        <v>0</v>
      </c>
    </row>
    <row r="50">
      <c r="A50" s="4" t="inlineStr">
        <is>
          <t>Total investments</t>
        </is>
      </c>
      <c r="B50" s="5" t="n">
        <v>124</v>
      </c>
      <c r="C50" s="5" t="n">
        <v>125</v>
      </c>
    </row>
    <row r="51">
      <c r="A51" s="4" t="inlineStr">
        <is>
          <t>Total assets measured at fair value</t>
        </is>
      </c>
      <c r="B51" s="5" t="n">
        <v>124</v>
      </c>
      <c r="C51" s="5" t="n">
        <v>125</v>
      </c>
    </row>
    <row r="52">
      <c r="A52" s="3" t="inlineStr">
        <is>
          <t>Securities sold not yet purchased:</t>
        </is>
      </c>
    </row>
    <row r="53">
      <c r="A53" s="4" t="inlineStr">
        <is>
          <t>Short equities – corporate</t>
        </is>
      </c>
      <c r="B53" s="5" t="n">
        <v>0</v>
      </c>
      <c r="C53" s="5" t="n">
        <v>0</v>
      </c>
    </row>
    <row r="54">
      <c r="A54" s="4" t="inlineStr">
        <is>
          <t>Short exchange-traded options</t>
        </is>
      </c>
      <c r="B54" s="5" t="n">
        <v>0</v>
      </c>
      <c r="C54" s="5" t="n">
        <v>0</v>
      </c>
    </row>
    <row r="55">
      <c r="A55" s="4" t="inlineStr">
        <is>
          <t>Derivatives</t>
        </is>
      </c>
      <c r="B55" s="5" t="n">
        <v>0</v>
      </c>
      <c r="C55" s="5" t="n">
        <v>0</v>
      </c>
    </row>
    <row r="56">
      <c r="A56" s="4" t="inlineStr">
        <is>
          <t>Contingent payment arrangements</t>
        </is>
      </c>
      <c r="B56" s="5" t="n">
        <v>36073</v>
      </c>
      <c r="C56" s="5" t="n">
        <v>27750</v>
      </c>
    </row>
    <row r="57">
      <c r="A57" s="4" t="inlineStr">
        <is>
          <t>Total liabilities measured at fair value</t>
        </is>
      </c>
      <c r="B57" s="5" t="n">
        <v>36073</v>
      </c>
      <c r="C57" s="5" t="n">
        <v>27750</v>
      </c>
    </row>
    <row r="58">
      <c r="A58" s="4" t="inlineStr">
        <is>
          <t>Recurring | NAV Expedient</t>
        </is>
      </c>
    </row>
    <row r="59">
      <c r="A59" s="3" t="inlineStr">
        <is>
          <t>Fair Value, Assets and Liabilities Measured on Recurring and Nonrecurring Basis [Line Items]</t>
        </is>
      </c>
    </row>
    <row r="60">
      <c r="A60" s="4" t="inlineStr">
        <is>
          <t>NAV Expedient</t>
        </is>
      </c>
      <c r="B60" s="5" t="n">
        <v>159</v>
      </c>
      <c r="C60" s="5" t="n">
        <v>161</v>
      </c>
    </row>
    <row r="61">
      <c r="A61" s="4" t="inlineStr">
        <is>
          <t>Equity securities | Recurring</t>
        </is>
      </c>
    </row>
    <row r="62">
      <c r="A62" s="3" t="inlineStr">
        <is>
          <t>Fair Value, Assets and Liabilities Measured on Recurring and Nonrecurring Basis [Line Items]</t>
        </is>
      </c>
    </row>
    <row r="63">
      <c r="A63" s="4" t="inlineStr">
        <is>
          <t>Trading securities</t>
        </is>
      </c>
      <c r="B63" s="5" t="n">
        <v>114355</v>
      </c>
      <c r="C63" s="5" t="n">
        <v>165556</v>
      </c>
    </row>
    <row r="64">
      <c r="A64" s="4" t="inlineStr">
        <is>
          <t>Equity securities | Recurring | Level 1</t>
        </is>
      </c>
    </row>
    <row r="65">
      <c r="A65" s="3" t="inlineStr">
        <is>
          <t>Fair Value, Assets and Liabilities Measured on Recurring and Nonrecurring Basis [Line Items]</t>
        </is>
      </c>
    </row>
    <row r="66">
      <c r="A66" s="4" t="inlineStr">
        <is>
          <t>Trading securities</t>
        </is>
      </c>
      <c r="B66" s="5" t="n">
        <v>96524</v>
      </c>
      <c r="C66" s="5" t="n">
        <v>147705</v>
      </c>
    </row>
    <row r="67">
      <c r="A67" s="4" t="inlineStr">
        <is>
          <t>Equity securities | Recurring | Level 2</t>
        </is>
      </c>
    </row>
    <row r="68">
      <c r="A68" s="3" t="inlineStr">
        <is>
          <t>Fair Value, Assets and Liabilities Measured on Recurring and Nonrecurring Basis [Line Items]</t>
        </is>
      </c>
    </row>
    <row r="69">
      <c r="A69" s="4" t="inlineStr">
        <is>
          <t>Trading securities</t>
        </is>
      </c>
      <c r="B69" s="5" t="n">
        <v>17548</v>
      </c>
      <c r="C69" s="5" t="n">
        <v>17565</v>
      </c>
    </row>
    <row r="70">
      <c r="A70" s="4" t="inlineStr">
        <is>
          <t>Equity securities | Recurring | Level 3</t>
        </is>
      </c>
    </row>
    <row r="71">
      <c r="A71" s="3" t="inlineStr">
        <is>
          <t>Fair Value, Assets and Liabilities Measured on Recurring and Nonrecurring Basis [Line Items]</t>
        </is>
      </c>
    </row>
    <row r="72">
      <c r="A72" s="4" t="inlineStr">
        <is>
          <t>Trading securities</t>
        </is>
      </c>
      <c r="B72" s="5" t="n">
        <v>124</v>
      </c>
      <c r="C72" s="5" t="n">
        <v>125</v>
      </c>
    </row>
    <row r="73">
      <c r="A73" s="4" t="inlineStr">
        <is>
          <t>Equity securities | Recurring | NAV Expedient</t>
        </is>
      </c>
    </row>
    <row r="74">
      <c r="A74" s="3" t="inlineStr">
        <is>
          <t>Fair Value, Assets and Liabilities Measured on Recurring and Nonrecurring Basis [Line Items]</t>
        </is>
      </c>
    </row>
    <row r="75">
      <c r="A75" s="4" t="inlineStr">
        <is>
          <t>NAV Expedient</t>
        </is>
      </c>
      <c r="B75" s="5" t="n">
        <v>159</v>
      </c>
      <c r="C75" s="5" t="n">
        <v>161</v>
      </c>
    </row>
    <row r="76">
      <c r="A76" s="4" t="inlineStr">
        <is>
          <t>Other investments</t>
        </is>
      </c>
    </row>
    <row r="77">
      <c r="A77" s="3" t="inlineStr">
        <is>
          <t>Fair Value, Assets and Liabilities Measured on Recurring and Nonrecurring Basis [Line Items]</t>
        </is>
      </c>
    </row>
    <row r="78">
      <c r="A78" s="4" t="inlineStr">
        <is>
          <t>Other</t>
        </is>
      </c>
      <c r="B78" s="5" t="n">
        <v>8023</v>
      </c>
      <c r="C78" s="5" t="n">
        <v>12271</v>
      </c>
    </row>
    <row r="79">
      <c r="A79" s="4" t="inlineStr">
        <is>
          <t>Other investments | Recurring</t>
        </is>
      </c>
    </row>
    <row r="80">
      <c r="A80" s="3" t="inlineStr">
        <is>
          <t>Fair Value, Assets and Liabilities Measured on Recurring and Nonrecurring Basis [Line Items]</t>
        </is>
      </c>
    </row>
    <row r="81">
      <c r="A81" s="4" t="inlineStr">
        <is>
          <t>Total investments measured at fair value and other measurements</t>
        </is>
      </c>
      <c r="B81" s="5" t="n">
        <v>15466</v>
      </c>
      <c r="C81" s="5" t="n">
        <v>19282</v>
      </c>
    </row>
    <row r="82">
      <c r="A82" s="4" t="inlineStr">
        <is>
          <t>Other investments | Recurring | Level 1</t>
        </is>
      </c>
    </row>
    <row r="83">
      <c r="A83" s="3" t="inlineStr">
        <is>
          <t>Fair Value, Assets and Liabilities Measured on Recurring and Nonrecurring Basis [Line Items]</t>
        </is>
      </c>
    </row>
    <row r="84">
      <c r="A84" s="4" t="inlineStr">
        <is>
          <t>Total investments</t>
        </is>
      </c>
      <c r="B84" s="5" t="n">
        <v>7443</v>
      </c>
      <c r="C84" s="5" t="n">
        <v>7011</v>
      </c>
    </row>
    <row r="85">
      <c r="A85" s="4" t="inlineStr">
        <is>
          <t>Time deposits</t>
        </is>
      </c>
    </row>
    <row r="86">
      <c r="A86" s="3" t="inlineStr">
        <is>
          <t>Fair Value, Assets and Liabilities Measured on Recurring and Nonrecurring Basis [Line Items]</t>
        </is>
      </c>
    </row>
    <row r="87">
      <c r="A87" s="4" t="inlineStr">
        <is>
          <t>Other</t>
        </is>
      </c>
      <c r="B87" s="5" t="n">
        <v>18233</v>
      </c>
      <c r="C87" s="5" t="n">
        <v>18602</v>
      </c>
    </row>
    <row r="88">
      <c r="A88" s="4" t="inlineStr">
        <is>
          <t>Time deposits | Recurring</t>
        </is>
      </c>
    </row>
    <row r="89">
      <c r="A89" s="3" t="inlineStr">
        <is>
          <t>Fair Value, Assets and Liabilities Measured on Recurring and Nonrecurring Basis [Line Items]</t>
        </is>
      </c>
    </row>
    <row r="90">
      <c r="A90" s="4" t="inlineStr">
        <is>
          <t>Other</t>
        </is>
      </c>
      <c r="B90" s="5" t="n">
        <v>18233</v>
      </c>
      <c r="C90" s="5" t="n">
        <v>18602</v>
      </c>
    </row>
    <row r="91">
      <c r="A91" s="4" t="inlineStr">
        <is>
          <t>Long | Exchange-traded options | Recurring</t>
        </is>
      </c>
    </row>
    <row r="92">
      <c r="A92" s="3" t="inlineStr">
        <is>
          <t>Fair Value, Assets and Liabilities Measured on Recurring and Nonrecurring Basis [Line Items]</t>
        </is>
      </c>
    </row>
    <row r="93">
      <c r="A93" s="4" t="inlineStr">
        <is>
          <t>Trading securities</t>
        </is>
      </c>
      <c r="B93" s="5" t="n">
        <v>4156</v>
      </c>
      <c r="C93" s="5" t="n">
        <v>7527</v>
      </c>
    </row>
    <row r="94">
      <c r="A94" s="4" t="inlineStr">
        <is>
          <t>Long | Exchange-traded options | Recurring | Level 1</t>
        </is>
      </c>
    </row>
    <row r="95">
      <c r="A95" s="3" t="inlineStr">
        <is>
          <t>Fair Value, Assets and Liabilities Measured on Recurring and Nonrecurring Basis [Line Items]</t>
        </is>
      </c>
    </row>
    <row r="96">
      <c r="A96" s="4" t="inlineStr">
        <is>
          <t>Trading securities</t>
        </is>
      </c>
      <c r="B96" s="5" t="n">
        <v>4156</v>
      </c>
      <c r="C96" s="5" t="n">
        <v>7527</v>
      </c>
    </row>
    <row r="97">
      <c r="A97" s="4" t="inlineStr">
        <is>
          <t>Long | Exchange-traded options | Recurring | Level 2</t>
        </is>
      </c>
    </row>
    <row r="98">
      <c r="A98" s="3" t="inlineStr">
        <is>
          <t>Fair Value, Assets and Liabilities Measured on Recurring and Nonrecurring Basis [Line Items]</t>
        </is>
      </c>
    </row>
    <row r="99">
      <c r="A99" s="4" t="inlineStr">
        <is>
          <t>Trading securities</t>
        </is>
      </c>
      <c r="B99" s="5" t="n">
        <v>0</v>
      </c>
      <c r="C99" s="5" t="n">
        <v>0</v>
      </c>
    </row>
    <row r="100">
      <c r="A100" s="4" t="inlineStr">
        <is>
          <t>Long | Exchange-traded options | Recurring | Level 3</t>
        </is>
      </c>
    </row>
    <row r="101">
      <c r="A101" s="3" t="inlineStr">
        <is>
          <t>Fair Value, Assets and Liabilities Measured on Recurring and Nonrecurring Basis [Line Items]</t>
        </is>
      </c>
    </row>
    <row r="102">
      <c r="A102" s="4" t="inlineStr">
        <is>
          <t>Trading securities</t>
        </is>
      </c>
      <c r="B102" s="5" t="n">
        <v>0</v>
      </c>
      <c r="C102" s="5" t="n">
        <v>0</v>
      </c>
    </row>
    <row r="103">
      <c r="A103" s="4" t="inlineStr">
        <is>
          <t>Limited partnership hedge funds</t>
        </is>
      </c>
    </row>
    <row r="104">
      <c r="A104" s="3" t="inlineStr">
        <is>
          <t>Fair Value, Assets and Liabilities Measured on Recurring and Nonrecurring Basis [Line Items]</t>
        </is>
      </c>
    </row>
    <row r="105">
      <c r="A105" s="4" t="inlineStr">
        <is>
          <t>Other</t>
        </is>
      </c>
      <c r="B105" s="5" t="n">
        <v>47448</v>
      </c>
      <c r="C105" s="5" t="n">
        <v>42408</v>
      </c>
    </row>
    <row r="106">
      <c r="A106" s="4" t="inlineStr">
        <is>
          <t>Limited partnership hedge funds | Recurring</t>
        </is>
      </c>
    </row>
    <row r="107">
      <c r="A107" s="3" t="inlineStr">
        <is>
          <t>Fair Value, Assets and Liabilities Measured on Recurring and Nonrecurring Basis [Line Items]</t>
        </is>
      </c>
    </row>
    <row r="108">
      <c r="A108" s="4" t="inlineStr">
        <is>
          <t>Other</t>
        </is>
      </c>
      <c r="B108" s="6" t="n">
        <v>47448</v>
      </c>
      <c r="C108" s="6" t="n">
        <v>42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air Value (Details)</t>
        </is>
      </c>
      <c r="B1" s="2" t="inlineStr">
        <is>
          <t>Mar. 31, 2021USD ($)</t>
        </is>
      </c>
      <c r="C1" s="2" t="inlineStr">
        <is>
          <t>Dec. 31, 2020USD ($)</t>
        </is>
      </c>
      <c r="D1" s="2" t="inlineStr">
        <is>
          <t>Mar. 31, 2020USD ($)</t>
        </is>
      </c>
    </row>
    <row r="2">
      <c r="A2" s="3" t="inlineStr">
        <is>
          <t>Fair Value Measurement Inputs and Valuation Techniques [Line Items]</t>
        </is>
      </c>
    </row>
    <row r="3">
      <c r="A3" s="4" t="inlineStr">
        <is>
          <t>Other investments</t>
        </is>
      </c>
      <c r="B3" s="6" t="n">
        <v>73704000</v>
      </c>
      <c r="C3" s="6" t="n">
        <v>73281000</v>
      </c>
    </row>
    <row r="4">
      <c r="A4" s="4" t="inlineStr">
        <is>
          <t>Fair value, assets, Level 2 to Level 3 transfers, amount</t>
        </is>
      </c>
      <c r="B4" s="5" t="n">
        <v>0</v>
      </c>
    </row>
    <row r="5">
      <c r="A5" s="4" t="inlineStr">
        <is>
          <t>Contingent payment arrangements</t>
        </is>
      </c>
      <c r="B5" s="5" t="n">
        <v>7525000</v>
      </c>
      <c r="D5" s="6" t="n">
        <v>0</v>
      </c>
    </row>
    <row r="6">
      <c r="A6" s="4" t="inlineStr">
        <is>
          <t>Recurring</t>
        </is>
      </c>
    </row>
    <row r="7">
      <c r="A7" s="3" t="inlineStr">
        <is>
          <t>Fair Value Measurement Inputs and Valuation Techniques [Line Items]</t>
        </is>
      </c>
    </row>
    <row r="8">
      <c r="A8" s="4" t="inlineStr">
        <is>
          <t>Contingent payment arrangements</t>
        </is>
      </c>
      <c r="B8" s="5" t="n">
        <v>36073000</v>
      </c>
      <c r="C8" s="6" t="n">
        <v>27750000</v>
      </c>
    </row>
    <row r="9">
      <c r="A9" s="4" t="inlineStr">
        <is>
          <t>Revenue growth rate | Minimum</t>
        </is>
      </c>
    </row>
    <row r="10">
      <c r="A10" s="3" t="inlineStr">
        <is>
          <t>Fair Value Measurement Inputs and Valuation Techniques [Line Items]</t>
        </is>
      </c>
    </row>
    <row r="11">
      <c r="A11" s="4" t="inlineStr">
        <is>
          <t>Acquisition-related contingent liability</t>
        </is>
      </c>
      <c r="C11" s="10" t="n">
        <v>0.02</v>
      </c>
      <c r="D11" s="10" t="n">
        <v>0.007</v>
      </c>
    </row>
    <row r="12">
      <c r="A12" s="4" t="inlineStr">
        <is>
          <t>Revenue growth rate | Maximum</t>
        </is>
      </c>
    </row>
    <row r="13">
      <c r="A13" s="3" t="inlineStr">
        <is>
          <t>Fair Value Measurement Inputs and Valuation Techniques [Line Items]</t>
        </is>
      </c>
    </row>
    <row r="14">
      <c r="A14" s="4" t="inlineStr">
        <is>
          <t>Acquisition-related contingent liability</t>
        </is>
      </c>
      <c r="C14" s="10" t="n">
        <v>1.356</v>
      </c>
      <c r="D14" s="10" t="n">
        <v>0.5</v>
      </c>
    </row>
    <row r="15">
      <c r="A15" s="4" t="inlineStr">
        <is>
          <t>Revenue growth rate | Weighted Average</t>
        </is>
      </c>
    </row>
    <row r="16">
      <c r="A16" s="3" t="inlineStr">
        <is>
          <t>Fair Value Measurement Inputs and Valuation Techniques [Line Items]</t>
        </is>
      </c>
    </row>
    <row r="17">
      <c r="A17" s="4" t="inlineStr">
        <is>
          <t>Acquisition-related contingent liability</t>
        </is>
      </c>
      <c r="C17" s="10" t="n">
        <v>0.09</v>
      </c>
      <c r="D17" s="10" t="n">
        <v>0.049</v>
      </c>
    </row>
    <row r="18">
      <c r="A18" s="4" t="inlineStr">
        <is>
          <t>Discount rate | Minimum</t>
        </is>
      </c>
    </row>
    <row r="19">
      <c r="A19" s="3" t="inlineStr">
        <is>
          <t>Fair Value Measurement Inputs and Valuation Techniques [Line Items]</t>
        </is>
      </c>
    </row>
    <row r="20">
      <c r="A20" s="4" t="inlineStr">
        <is>
          <t>Acquisition-related contingent liability</t>
        </is>
      </c>
      <c r="C20" s="10" t="n">
        <v>0.019</v>
      </c>
      <c r="D20" s="10" t="n">
        <v>0.03</v>
      </c>
    </row>
    <row r="21">
      <c r="A21" s="4" t="inlineStr">
        <is>
          <t>Discount rate | Maximum</t>
        </is>
      </c>
    </row>
    <row r="22">
      <c r="A22" s="3" t="inlineStr">
        <is>
          <t>Fair Value Measurement Inputs and Valuation Techniques [Line Items]</t>
        </is>
      </c>
    </row>
    <row r="23">
      <c r="A23" s="4" t="inlineStr">
        <is>
          <t>Acquisition-related contingent liability</t>
        </is>
      </c>
      <c r="C23" s="10" t="n">
        <v>0.2</v>
      </c>
      <c r="D23" s="10" t="n">
        <v>0.1</v>
      </c>
    </row>
    <row r="24">
      <c r="A24" s="4" t="inlineStr">
        <is>
          <t>Discount rate | Weighted Average</t>
        </is>
      </c>
    </row>
    <row r="25">
      <c r="A25" s="3" t="inlineStr">
        <is>
          <t>Fair Value Measurement Inputs and Valuation Techniques [Line Items]</t>
        </is>
      </c>
    </row>
    <row r="26">
      <c r="A26" s="4" t="inlineStr">
        <is>
          <t>Acquisition-related contingent liability</t>
        </is>
      </c>
      <c r="C26" s="10" t="n">
        <v>0.108</v>
      </c>
      <c r="D26" s="10" t="n">
        <v>0.093</v>
      </c>
    </row>
    <row r="27">
      <c r="A27" s="4" t="inlineStr">
        <is>
          <t>Software publishing company</t>
        </is>
      </c>
    </row>
    <row r="28">
      <c r="A28" s="3" t="inlineStr">
        <is>
          <t>Fair Value Measurement Inputs and Valuation Techniques [Line Items]</t>
        </is>
      </c>
    </row>
    <row r="29">
      <c r="A29" s="4" t="inlineStr">
        <is>
          <t>Other investments</t>
        </is>
      </c>
      <c r="B29" s="5" t="n">
        <v>2200000</v>
      </c>
      <c r="C29" s="6" t="n">
        <v>2100000</v>
      </c>
    </row>
    <row r="30">
      <c r="A30" s="4" t="inlineStr">
        <is>
          <t>Start-up company</t>
        </is>
      </c>
    </row>
    <row r="31">
      <c r="A31" s="3" t="inlineStr">
        <is>
          <t>Fair Value Measurement Inputs and Valuation Techniques [Line Items]</t>
        </is>
      </c>
    </row>
    <row r="32">
      <c r="A32" s="4" t="inlineStr">
        <is>
          <t>Other investments</t>
        </is>
      </c>
      <c r="C32" s="5" t="n">
        <v>300000</v>
      </c>
    </row>
    <row r="33">
      <c r="A33" s="4" t="inlineStr">
        <is>
          <t>Equity method investee</t>
        </is>
      </c>
    </row>
    <row r="34">
      <c r="A34" s="3" t="inlineStr">
        <is>
          <t>Fair Value Measurement Inputs and Valuation Techniques [Line Items]</t>
        </is>
      </c>
    </row>
    <row r="35">
      <c r="A35" s="4" t="inlineStr">
        <is>
          <t>Other investments</t>
        </is>
      </c>
      <c r="B35" s="5" t="n">
        <v>2300000</v>
      </c>
      <c r="C35" s="6" t="n">
        <v>6500000</v>
      </c>
    </row>
    <row r="36">
      <c r="A36" s="4" t="inlineStr">
        <is>
          <t>Broker dealer exchange memberships</t>
        </is>
      </c>
    </row>
    <row r="37">
      <c r="A37" s="3" t="inlineStr">
        <is>
          <t>Fair Value Measurement Inputs and Valuation Techniques [Line Items]</t>
        </is>
      </c>
    </row>
    <row r="38">
      <c r="A38" s="4" t="inlineStr">
        <is>
          <t>Other investments</t>
        </is>
      </c>
      <c r="B38" s="6" t="n">
        <v>3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of Level 3 Financial Instruments (Details) - USD ($) $ in Thousands</t>
        </is>
      </c>
      <c r="B1" s="2" t="inlineStr">
        <is>
          <t>3 Months Ended</t>
        </is>
      </c>
    </row>
    <row r="2">
      <c r="B2" s="2" t="inlineStr">
        <is>
          <t>Mar. 31, 2021</t>
        </is>
      </c>
      <c r="C2" s="2" t="inlineStr">
        <is>
          <t>Mar. 31, 2020</t>
        </is>
      </c>
    </row>
    <row r="3">
      <c r="A3" s="3" t="inlineStr">
        <is>
          <t>Fair value measurement Level 3 reconciliation [Abstract]</t>
        </is>
      </c>
    </row>
    <row r="4">
      <c r="A4" s="4" t="inlineStr">
        <is>
          <t>Balance as of beginning of period</t>
        </is>
      </c>
      <c r="B4" s="6" t="n">
        <v>125</v>
      </c>
      <c r="C4" s="6" t="n">
        <v>119</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gains (losses), net</t>
        </is>
      </c>
      <c r="B8" s="5" t="n">
        <v>-1</v>
      </c>
      <c r="C8" s="5" t="n">
        <v>-1</v>
      </c>
    </row>
    <row r="9">
      <c r="A9" s="4" t="inlineStr">
        <is>
          <t>Balance as of end of period</t>
        </is>
      </c>
      <c r="B9" s="6" t="n">
        <v>124</v>
      </c>
      <c r="C9" s="6" t="n">
        <v>1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Associated with Contingent Payment Arrangements Level 3 Instruments (Details) - USD ($) $ in Thousands</t>
        </is>
      </c>
      <c r="B1" s="2" t="inlineStr">
        <is>
          <t>3 Months Ended</t>
        </is>
      </c>
    </row>
    <row r="2">
      <c r="B2" s="2" t="inlineStr">
        <is>
          <t>Mar. 31, 2021</t>
        </is>
      </c>
      <c r="C2" s="2" t="inlineStr">
        <is>
          <t>Mar. 31, 2020</t>
        </is>
      </c>
    </row>
    <row r="3">
      <c r="A3" s="3" t="inlineStr">
        <is>
          <t>Fair Value, Liabilities Measurement Level 3 reconciliation</t>
        </is>
      </c>
    </row>
    <row r="4">
      <c r="A4" s="4" t="inlineStr">
        <is>
          <t>Balance as of beginning of period</t>
        </is>
      </c>
      <c r="B4" s="6" t="n">
        <v>27750</v>
      </c>
      <c r="C4" s="6" t="n">
        <v>22911</v>
      </c>
    </row>
    <row r="5">
      <c r="A5" s="4" t="inlineStr">
        <is>
          <t>Addition</t>
        </is>
      </c>
      <c r="B5" s="5" t="n">
        <v>7526</v>
      </c>
      <c r="C5" s="5" t="n">
        <v>0</v>
      </c>
    </row>
    <row r="6">
      <c r="A6" s="4" t="inlineStr">
        <is>
          <t>Accretion</t>
        </is>
      </c>
      <c r="B6" s="5" t="n">
        <v>797</v>
      </c>
      <c r="C6" s="5" t="n">
        <v>793</v>
      </c>
    </row>
    <row r="7">
      <c r="A7" s="4" t="inlineStr">
        <is>
          <t>Payments</t>
        </is>
      </c>
      <c r="B7" s="5" t="n">
        <v>0</v>
      </c>
      <c r="C7" s="5" t="n">
        <v>0</v>
      </c>
    </row>
    <row r="8">
      <c r="A8" s="4" t="inlineStr">
        <is>
          <t>Balance as of end of period</t>
        </is>
      </c>
      <c r="B8" s="6" t="n">
        <v>36073</v>
      </c>
      <c r="C8" s="6" t="n">
        <v>237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4" customWidth="1" min="2" max="2"/>
  </cols>
  <sheetData>
    <row r="1">
      <c r="A1" s="1" t="inlineStr">
        <is>
          <t>Leases - Additional Information (Details) ft² in Thousands, $ in Thousands</t>
        </is>
      </c>
      <c r="B1" s="2" t="inlineStr">
        <is>
          <t>3 Months Ended</t>
        </is>
      </c>
    </row>
    <row r="2">
      <c r="B2" s="2" t="inlineStr">
        <is>
          <t>Mar. 31, 2021USD ($)ft²</t>
        </is>
      </c>
    </row>
    <row r="3">
      <c r="A3" s="3" t="inlineStr">
        <is>
          <t>Lessee, Lease, Description [Line Items]</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 | ft²</t>
        </is>
      </c>
      <c r="B6" s="5" t="n">
        <v>1000</v>
      </c>
    </row>
    <row r="7">
      <c r="A7" s="4" t="inlineStr">
        <is>
          <t>Total base rent obligation | $</t>
        </is>
      </c>
      <c r="B7" s="6" t="n">
        <v>541861</v>
      </c>
    </row>
    <row r="8">
      <c r="A8" s="4" t="inlineStr">
        <is>
          <t>New York City</t>
        </is>
      </c>
    </row>
    <row r="9">
      <c r="A9" s="3" t="inlineStr">
        <is>
          <t>Lessee, Lease, Description [Line Items]</t>
        </is>
      </c>
    </row>
    <row r="10">
      <c r="A10" s="4" t="inlineStr">
        <is>
          <t>Area of space leased (in square feet) | ft²</t>
        </is>
      </c>
      <c r="B10" s="5" t="n">
        <v>166</v>
      </c>
    </row>
    <row r="11">
      <c r="A11" s="4" t="inlineStr">
        <is>
          <t>Operating lease, lease not yet commenced, term of contract</t>
        </is>
      </c>
      <c r="B11" s="4" t="inlineStr">
        <is>
          <t>20 years</t>
        </is>
      </c>
    </row>
    <row r="12">
      <c r="A12" s="4" t="inlineStr">
        <is>
          <t>Total base rent obligation | $</t>
        </is>
      </c>
      <c r="B12" s="6" t="n">
        <v>393000</v>
      </c>
    </row>
    <row r="13">
      <c r="A13" s="4" t="inlineStr">
        <is>
          <t>Minimum</t>
        </is>
      </c>
    </row>
    <row r="14">
      <c r="A14" s="3" t="inlineStr">
        <is>
          <t>Lessee, Lease, Description [Line Items]</t>
        </is>
      </c>
    </row>
    <row r="15">
      <c r="A15" s="4" t="inlineStr">
        <is>
          <t>Operating and finance lease, remaining contract term</t>
        </is>
      </c>
      <c r="B15" s="4" t="inlineStr">
        <is>
          <t>1 year</t>
        </is>
      </c>
    </row>
    <row r="16">
      <c r="A16" s="4" t="inlineStr">
        <is>
          <t>Maximum</t>
        </is>
      </c>
    </row>
    <row r="17">
      <c r="A17" s="3" t="inlineStr">
        <is>
          <t>Lessee, Lease, Description [Line Items]</t>
        </is>
      </c>
    </row>
    <row r="18">
      <c r="A18" s="4" t="inlineStr">
        <is>
          <t>Operating and finance lease, remaining contract term</t>
        </is>
      </c>
      <c r="B1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Leases included in the Condensed Consolidated Statement of Financial Condition (Details) - USD ($) $ in Thousands</t>
        </is>
      </c>
      <c r="B1" s="2" t="inlineStr">
        <is>
          <t>Mar. 31, 2021</t>
        </is>
      </c>
      <c r="C1" s="2" t="inlineStr">
        <is>
          <t>Dec. 31, 2020</t>
        </is>
      </c>
    </row>
    <row r="2">
      <c r="A2" s="3" t="inlineStr">
        <is>
          <t>Operating Leases</t>
        </is>
      </c>
    </row>
    <row r="3">
      <c r="A3" s="4" t="inlineStr">
        <is>
          <t>Operating lease right-of-use assets</t>
        </is>
      </c>
      <c r="B3" s="6" t="n">
        <v>407608</v>
      </c>
      <c r="C3" s="6" t="n">
        <v>416007</v>
      </c>
    </row>
    <row r="4">
      <c r="A4" s="4" t="inlineStr">
        <is>
          <t>Operating lease liabilities</t>
        </is>
      </c>
      <c r="B4" s="5" t="n">
        <v>490121</v>
      </c>
      <c r="C4" s="5" t="n">
        <v>503174</v>
      </c>
    </row>
    <row r="5">
      <c r="A5" s="3" t="inlineStr">
        <is>
          <t>Finance Leases</t>
        </is>
      </c>
    </row>
    <row r="6">
      <c r="A6" s="4" t="inlineStr">
        <is>
          <t>Property and equipment, gross</t>
        </is>
      </c>
      <c r="B6" s="5" t="n">
        <v>7329</v>
      </c>
      <c r="C6" s="5" t="n">
        <v>5167</v>
      </c>
    </row>
    <row r="7">
      <c r="A7" s="4" t="inlineStr">
        <is>
          <t>Amortization of right-of-use assets</t>
        </is>
      </c>
      <c r="B7" s="5" t="n">
        <v>-2098</v>
      </c>
      <c r="C7" s="5" t="n">
        <v>-2719</v>
      </c>
    </row>
    <row r="8">
      <c r="A8" s="4" t="inlineStr">
        <is>
          <t>Property and equipment, net</t>
        </is>
      </c>
      <c r="B8" s="5" t="n">
        <v>5231</v>
      </c>
      <c r="C8" s="5" t="n">
        <v>2448</v>
      </c>
    </row>
    <row r="9">
      <c r="A9" s="4" t="inlineStr">
        <is>
          <t>Finance lease liabilities</t>
        </is>
      </c>
      <c r="B9" s="6" t="n">
        <v>5235</v>
      </c>
      <c r="C9" s="6" t="n">
        <v>2375</v>
      </c>
    </row>
    <row r="10">
      <c r="A10" s="4" t="inlineStr">
        <is>
          <t>Operating Lease, Liability, Statement of Financial Position [Extensible List]</t>
        </is>
      </c>
      <c r="B10" s="4" t="inlineStr">
        <is>
          <t>Lease liabilities</t>
        </is>
      </c>
    </row>
    <row r="11">
      <c r="A11" s="4" t="inlineStr">
        <is>
          <t>Finance Lease, Liability, Statement of Financial Position [Extensible List]</t>
        </is>
      </c>
      <c r="B11" s="4" t="inlineStr">
        <is>
          <t>Lease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4418</v>
      </c>
      <c r="C4" s="6" t="n">
        <v>23004</v>
      </c>
    </row>
    <row r="5">
      <c r="A5" s="3" t="inlineStr">
        <is>
          <t>Financing lease cost:</t>
        </is>
      </c>
    </row>
    <row r="6">
      <c r="A6" s="4" t="inlineStr">
        <is>
          <t>Amortization of right-of-use assets</t>
        </is>
      </c>
      <c r="B6" s="5" t="n">
        <v>501</v>
      </c>
      <c r="C6" s="5" t="n">
        <v>477</v>
      </c>
    </row>
    <row r="7">
      <c r="A7" s="4" t="inlineStr">
        <is>
          <t>Interest on lease liabilities</t>
        </is>
      </c>
      <c r="B7" s="5" t="n">
        <v>22</v>
      </c>
      <c r="C7" s="5" t="n">
        <v>26</v>
      </c>
    </row>
    <row r="8">
      <c r="A8" s="4" t="inlineStr">
        <is>
          <t>Total finance lease cost</t>
        </is>
      </c>
      <c r="B8" s="5" t="n">
        <v>523</v>
      </c>
      <c r="C8" s="5" t="n">
        <v>503</v>
      </c>
    </row>
    <row r="9">
      <c r="A9" s="4" t="inlineStr">
        <is>
          <t>Variable lease cost</t>
        </is>
      </c>
      <c r="B9" s="5" t="n">
        <v>9546</v>
      </c>
      <c r="C9" s="5" t="n">
        <v>9477</v>
      </c>
    </row>
    <row r="10">
      <c r="A10" s="4" t="inlineStr">
        <is>
          <t>Sublease income</t>
        </is>
      </c>
      <c r="B10" s="5" t="n">
        <v>-9807</v>
      </c>
      <c r="C10" s="5" t="n">
        <v>-9615</v>
      </c>
    </row>
    <row r="11">
      <c r="A11" s="4" t="inlineStr">
        <is>
          <t>Net lease cost</t>
        </is>
      </c>
      <c r="B11" s="6" t="n">
        <v>24680</v>
      </c>
      <c r="C11" s="6" t="n">
        <v>233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46" customWidth="1" min="5" max="5"/>
    <col width="18" customWidth="1" min="6" max="6"/>
    <col width="26" customWidth="1" min="7" max="7"/>
    <col width="26" customWidth="1" min="8" max="8"/>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Income (Loss)</t>
        </is>
      </c>
      <c r="F1" s="2" t="inlineStr">
        <is>
          <t>Partners' Capital</t>
        </is>
      </c>
      <c r="G1" s="2" t="inlineStr">
        <is>
          <t>General Partner’s Capital</t>
        </is>
      </c>
      <c r="H1" s="2" t="inlineStr">
        <is>
          <t>Limited Partners' Capital</t>
        </is>
      </c>
    </row>
    <row r="2">
      <c r="A2" s="4" t="inlineStr">
        <is>
          <t>Balance, beginning of period at Dec. 31, 2019</t>
        </is>
      </c>
      <c r="C2" s="6" t="n">
        <v>-9011</v>
      </c>
      <c r="D2" s="6" t="n">
        <v>-76310</v>
      </c>
      <c r="E2" s="6" t="n">
        <v>-113004</v>
      </c>
      <c r="G2" s="6" t="n">
        <v>41225</v>
      </c>
      <c r="H2" s="6" t="n">
        <v>4174201</v>
      </c>
    </row>
    <row r="3">
      <c r="A3" s="3" t="inlineStr">
        <is>
          <t>Increase (Decrease) in Stockholders' Equity [Roll Forward]</t>
        </is>
      </c>
    </row>
    <row r="4">
      <c r="A4" s="4" t="inlineStr">
        <is>
          <t>Net income</t>
        </is>
      </c>
      <c r="B4" s="6" t="n">
        <v>168749</v>
      </c>
      <c r="G4" s="5" t="n">
        <v>1943</v>
      </c>
      <c r="H4" s="5" t="n">
        <v>192377</v>
      </c>
    </row>
    <row r="5">
      <c r="A5" s="4" t="inlineStr">
        <is>
          <t>Cash distributions</t>
        </is>
      </c>
      <c r="G5" s="5" t="n">
        <v>-2542</v>
      </c>
      <c r="H5" s="5" t="n">
        <v>-251261</v>
      </c>
    </row>
    <row r="6">
      <c r="A6" s="4" t="inlineStr">
        <is>
          <t>Long-term incentive compensation plans activity</t>
        </is>
      </c>
      <c r="C6" s="5" t="n">
        <v>184</v>
      </c>
      <c r="D6" s="5" t="n">
        <v>7407</v>
      </c>
      <c r="G6" s="5" t="n">
        <v>2</v>
      </c>
      <c r="H6" s="5" t="n">
        <v>335</v>
      </c>
    </row>
    <row r="7">
      <c r="A7" s="4" t="inlineStr">
        <is>
          <t>Issuance (retirement) of AB Units, net</t>
        </is>
      </c>
      <c r="D7" s="5" t="n">
        <v>5763</v>
      </c>
      <c r="G7" s="5" t="n">
        <v>-57</v>
      </c>
      <c r="H7" s="5" t="n">
        <v>-5706</v>
      </c>
    </row>
    <row r="8">
      <c r="A8" s="4" t="inlineStr">
        <is>
          <t>Capital contributions from AB Holding</t>
        </is>
      </c>
      <c r="C8" s="5" t="n">
        <v>-452</v>
      </c>
    </row>
    <row r="9">
      <c r="A9" s="4" t="inlineStr">
        <is>
          <t>Purchases of AB Holding Units to fund long-term compensation plans, net</t>
        </is>
      </c>
      <c r="D9" s="5" t="n">
        <v>-17750</v>
      </c>
    </row>
    <row r="10">
      <c r="A10" s="4" t="inlineStr">
        <is>
          <t>Re-valuation of AB Holding Units held in rabbi trust</t>
        </is>
      </c>
      <c r="D10" s="5" t="n">
        <v>-436</v>
      </c>
    </row>
    <row r="11">
      <c r="A11" s="4" t="inlineStr">
        <is>
          <t>Other</t>
        </is>
      </c>
      <c r="D11" s="5" t="n">
        <v>12</v>
      </c>
    </row>
    <row r="12">
      <c r="A12" s="4" t="inlineStr">
        <is>
          <t>Foreign currency translation adjustment, net of tax</t>
        </is>
      </c>
      <c r="B12" s="5" t="n">
        <v>-21323</v>
      </c>
      <c r="E12" s="5" t="n">
        <v>-21323</v>
      </c>
    </row>
    <row r="13">
      <c r="A13" s="4" t="inlineStr">
        <is>
          <t>Changes in employee benefit related items, net of tax</t>
        </is>
      </c>
      <c r="B13" s="5" t="n">
        <v>254</v>
      </c>
      <c r="E13" s="5" t="n">
        <v>254</v>
      </c>
    </row>
    <row r="14">
      <c r="A14" s="4" t="inlineStr">
        <is>
          <t>Balance, end of period at Mar. 31, 2020</t>
        </is>
      </c>
      <c r="C14" s="5" t="n">
        <v>-9279</v>
      </c>
      <c r="D14" s="5" t="n">
        <v>-81314</v>
      </c>
      <c r="E14" s="5" t="n">
        <v>-134073</v>
      </c>
      <c r="F14" s="6" t="n">
        <v>3925851</v>
      </c>
      <c r="G14" s="5" t="n">
        <v>40571</v>
      </c>
      <c r="H14" s="5" t="n">
        <v>4109946</v>
      </c>
    </row>
    <row r="15">
      <c r="A15" s="4" t="inlineStr">
        <is>
          <t>Balance, beginning of period at Dec. 31, 2020</t>
        </is>
      </c>
      <c r="C15" s="5" t="n">
        <v>-8316</v>
      </c>
      <c r="D15" s="5" t="n">
        <v>-57219</v>
      </c>
      <c r="E15" s="5" t="n">
        <v>-94203</v>
      </c>
      <c r="G15" s="5" t="n">
        <v>41776</v>
      </c>
      <c r="H15" s="5" t="n">
        <v>4229485</v>
      </c>
    </row>
    <row r="16">
      <c r="A16" s="3" t="inlineStr">
        <is>
          <t>Increase (Decrease) in Stockholders' Equity [Roll Forward]</t>
        </is>
      </c>
    </row>
    <row r="17">
      <c r="A17" s="4" t="inlineStr">
        <is>
          <t>Net income</t>
        </is>
      </c>
      <c r="B17" s="5" t="n">
        <v>243839</v>
      </c>
      <c r="G17" s="5" t="n">
        <v>2441</v>
      </c>
      <c r="H17" s="5" t="n">
        <v>241690</v>
      </c>
    </row>
    <row r="18">
      <c r="A18" s="4" t="inlineStr">
        <is>
          <t>Cash distributions</t>
        </is>
      </c>
      <c r="G18" s="5" t="n">
        <v>-2898</v>
      </c>
      <c r="H18" s="5" t="n">
        <v>-286813</v>
      </c>
    </row>
    <row r="19">
      <c r="A19" s="4" t="inlineStr">
        <is>
          <t>Long-term incentive compensation plans activity</t>
        </is>
      </c>
      <c r="C19" s="5" t="n">
        <v>142</v>
      </c>
      <c r="D19" s="5" t="n">
        <v>18002</v>
      </c>
      <c r="G19" s="5" t="n">
        <v>-7</v>
      </c>
      <c r="H19" s="5" t="n">
        <v>-708</v>
      </c>
    </row>
    <row r="20">
      <c r="A20" s="4" t="inlineStr">
        <is>
          <t>Issuance (retirement) of AB Units, net</t>
        </is>
      </c>
      <c r="D20" s="5" t="n">
        <v>-71013</v>
      </c>
      <c r="G20" s="5" t="n">
        <v>710</v>
      </c>
      <c r="H20" s="5" t="n">
        <v>70250</v>
      </c>
    </row>
    <row r="21">
      <c r="A21" s="4" t="inlineStr">
        <is>
          <t>Capital contributions from AB Holding</t>
        </is>
      </c>
      <c r="C21" s="5" t="n">
        <v>6449</v>
      </c>
    </row>
    <row r="22">
      <c r="A22" s="4" t="inlineStr">
        <is>
          <t>Purchases of AB Holding Units to fund long-term compensation plans, net</t>
        </is>
      </c>
      <c r="D22" s="5" t="n">
        <v>-35854</v>
      </c>
    </row>
    <row r="23">
      <c r="A23" s="4" t="inlineStr">
        <is>
          <t>Re-valuation of AB Holding Units held in rabbi trust</t>
        </is>
      </c>
      <c r="D23" s="5" t="n">
        <v>2277</v>
      </c>
    </row>
    <row r="24">
      <c r="A24" s="4" t="inlineStr">
        <is>
          <t>Other</t>
        </is>
      </c>
      <c r="D24" s="5" t="n">
        <v>0</v>
      </c>
    </row>
    <row r="25">
      <c r="A25" s="4" t="inlineStr">
        <is>
          <t>Foreign currency translation adjustment, net of tax</t>
        </is>
      </c>
      <c r="B25" s="5" t="n">
        <v>-7116</v>
      </c>
      <c r="E25" s="5" t="n">
        <v>-7116</v>
      </c>
    </row>
    <row r="26">
      <c r="A26" s="4" t="inlineStr">
        <is>
          <t>Changes in employee benefit related items, net of tax</t>
        </is>
      </c>
      <c r="B26" s="6" t="n">
        <v>87</v>
      </c>
      <c r="E26" s="5" t="n">
        <v>87</v>
      </c>
    </row>
    <row r="27">
      <c r="A27" s="4" t="inlineStr">
        <is>
          <t>Balance, end of period at Mar. 31, 2021</t>
        </is>
      </c>
      <c r="C27" s="6" t="n">
        <v>-1725</v>
      </c>
      <c r="D27" s="6" t="n">
        <v>-143807</v>
      </c>
      <c r="E27" s="6" t="n">
        <v>-101232</v>
      </c>
      <c r="F27" s="6" t="n">
        <v>4049162</v>
      </c>
      <c r="G27" s="6" t="n">
        <v>42022</v>
      </c>
      <c r="H27" s="6" t="n">
        <v>4253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Operating Leases</t>
        </is>
      </c>
    </row>
    <row r="3">
      <c r="A3" s="4" t="inlineStr">
        <is>
          <t>2021 (excluding the three months ended March 31, 2021)</t>
        </is>
      </c>
      <c r="B3" s="6" t="n">
        <v>82594</v>
      </c>
    </row>
    <row r="4">
      <c r="A4" s="4" t="inlineStr">
        <is>
          <t>2022</t>
        </is>
      </c>
      <c r="B4" s="5" t="n">
        <v>100370</v>
      </c>
    </row>
    <row r="5">
      <c r="A5" s="4" t="inlineStr">
        <is>
          <t>2023</t>
        </is>
      </c>
      <c r="B5" s="5" t="n">
        <v>93299</v>
      </c>
    </row>
    <row r="6">
      <c r="A6" s="4" t="inlineStr">
        <is>
          <t>2024</t>
        </is>
      </c>
      <c r="B6" s="5" t="n">
        <v>90283</v>
      </c>
    </row>
    <row r="7">
      <c r="A7" s="4" t="inlineStr">
        <is>
          <t>2025</t>
        </is>
      </c>
      <c r="B7" s="5" t="n">
        <v>25430</v>
      </c>
    </row>
    <row r="8">
      <c r="A8" s="4" t="inlineStr">
        <is>
          <t>Thereafter</t>
        </is>
      </c>
      <c r="B8" s="5" t="n">
        <v>149885</v>
      </c>
    </row>
    <row r="9">
      <c r="A9" s="4" t="inlineStr">
        <is>
          <t>Total lease payments</t>
        </is>
      </c>
      <c r="B9" s="5" t="n">
        <v>541861</v>
      </c>
    </row>
    <row r="10">
      <c r="A10" s="4" t="inlineStr">
        <is>
          <t>Less interest</t>
        </is>
      </c>
      <c r="B10" s="5" t="n">
        <v>-51740</v>
      </c>
    </row>
    <row r="11">
      <c r="A11" s="4" t="inlineStr">
        <is>
          <t>Present value of lease liabilities</t>
        </is>
      </c>
      <c r="B11" s="5" t="n">
        <v>490121</v>
      </c>
      <c r="C11" s="6" t="n">
        <v>503174</v>
      </c>
    </row>
    <row r="12">
      <c r="A12" s="3" t="inlineStr">
        <is>
          <t>Financing Leases</t>
        </is>
      </c>
    </row>
    <row r="13">
      <c r="A13" s="4" t="inlineStr">
        <is>
          <t>2021 (excluding the three months ended March 31, 2021)</t>
        </is>
      </c>
      <c r="B13" s="5" t="n">
        <v>1363</v>
      </c>
    </row>
    <row r="14">
      <c r="A14" s="4" t="inlineStr">
        <is>
          <t>2022</t>
        </is>
      </c>
      <c r="B14" s="5" t="n">
        <v>1551</v>
      </c>
    </row>
    <row r="15">
      <c r="A15" s="4" t="inlineStr">
        <is>
          <t>2023</t>
        </is>
      </c>
      <c r="B15" s="5" t="n">
        <v>1289</v>
      </c>
    </row>
    <row r="16">
      <c r="A16" s="4" t="inlineStr">
        <is>
          <t>2024</t>
        </is>
      </c>
      <c r="B16" s="5" t="n">
        <v>722</v>
      </c>
    </row>
    <row r="17">
      <c r="A17" s="4" t="inlineStr">
        <is>
          <t>2025</t>
        </is>
      </c>
      <c r="B17" s="5" t="n">
        <v>426</v>
      </c>
    </row>
    <row r="18">
      <c r="A18" s="4" t="inlineStr">
        <is>
          <t>Thereafter</t>
        </is>
      </c>
      <c r="B18" s="5" t="n">
        <v>24</v>
      </c>
    </row>
    <row r="19">
      <c r="A19" s="4" t="inlineStr">
        <is>
          <t>Total lease payments</t>
        </is>
      </c>
      <c r="B19" s="5" t="n">
        <v>5375</v>
      </c>
    </row>
    <row r="20">
      <c r="A20" s="4" t="inlineStr">
        <is>
          <t>Less interest</t>
        </is>
      </c>
      <c r="B20" s="5" t="n">
        <v>-140</v>
      </c>
    </row>
    <row r="21">
      <c r="A21" s="4" t="inlineStr">
        <is>
          <t>Present value of lease liabilities</t>
        </is>
      </c>
      <c r="B21" s="5" t="n">
        <v>5235</v>
      </c>
      <c r="C21" s="6" t="n">
        <v>2375</v>
      </c>
    </row>
    <row r="22">
      <c r="A22" s="3" t="inlineStr">
        <is>
          <t>Total</t>
        </is>
      </c>
    </row>
    <row r="23">
      <c r="A23" s="4" t="inlineStr">
        <is>
          <t>2021 (excluding the three months ended March 31, 2021)</t>
        </is>
      </c>
      <c r="B23" s="5" t="n">
        <v>83957</v>
      </c>
    </row>
    <row r="24">
      <c r="A24" s="4" t="inlineStr">
        <is>
          <t>2022</t>
        </is>
      </c>
      <c r="B24" s="5" t="n">
        <v>101921</v>
      </c>
    </row>
    <row r="25">
      <c r="A25" s="4" t="inlineStr">
        <is>
          <t>2023</t>
        </is>
      </c>
      <c r="B25" s="5" t="n">
        <v>94588</v>
      </c>
    </row>
    <row r="26">
      <c r="A26" s="4" t="inlineStr">
        <is>
          <t>2024</t>
        </is>
      </c>
      <c r="B26" s="5" t="n">
        <v>91005</v>
      </c>
    </row>
    <row r="27">
      <c r="A27" s="4" t="inlineStr">
        <is>
          <t>2025</t>
        </is>
      </c>
      <c r="B27" s="5" t="n">
        <v>25856</v>
      </c>
    </row>
    <row r="28">
      <c r="A28" s="4" t="inlineStr">
        <is>
          <t>Thereafter</t>
        </is>
      </c>
      <c r="B28" s="5" t="n">
        <v>149909</v>
      </c>
    </row>
    <row r="29">
      <c r="A29" s="4" t="inlineStr">
        <is>
          <t>Total lease payments</t>
        </is>
      </c>
      <c r="B29" s="6" t="n">
        <v>547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Mar. 31, 2021</t>
        </is>
      </c>
    </row>
    <row r="2">
      <c r="A2" s="3" t="inlineStr">
        <is>
          <t>Weighted average remaining lease term (years):</t>
        </is>
      </c>
    </row>
    <row r="3">
      <c r="A3" s="4" t="inlineStr">
        <is>
          <t>Operating leases</t>
        </is>
      </c>
      <c r="B3" s="4" t="inlineStr">
        <is>
          <t>7 years 2 months 23 days</t>
        </is>
      </c>
    </row>
    <row r="4">
      <c r="A4" s="4" t="inlineStr">
        <is>
          <t>Finance leases</t>
        </is>
      </c>
      <c r="B4" s="4" t="inlineStr">
        <is>
          <t>3 years 6 months 7 days</t>
        </is>
      </c>
    </row>
    <row r="5">
      <c r="A5" s="3" t="inlineStr">
        <is>
          <t>Weighted average discount rate:</t>
        </is>
      </c>
    </row>
    <row r="6">
      <c r="A6" s="4" t="inlineStr">
        <is>
          <t>Operating leases</t>
        </is>
      </c>
      <c r="B6" s="4" t="inlineStr">
        <is>
          <t>3.07%</t>
        </is>
      </c>
    </row>
    <row r="7">
      <c r="A7" s="4" t="inlineStr">
        <is>
          <t>Finance leases</t>
        </is>
      </c>
      <c r="B7" s="4" t="inlineStr">
        <is>
          <t>1.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used for operating leases</t>
        </is>
      </c>
      <c r="B4" s="6" t="n">
        <v>27970</v>
      </c>
      <c r="C4" s="6" t="n">
        <v>29698</v>
      </c>
    </row>
    <row r="5">
      <c r="A5" s="4" t="inlineStr">
        <is>
          <t>Operating cash flows used for financing leases</t>
        </is>
      </c>
      <c r="B5" s="5" t="n">
        <v>22</v>
      </c>
      <c r="C5" s="5" t="n">
        <v>26</v>
      </c>
    </row>
    <row r="6">
      <c r="A6" s="4" t="inlineStr">
        <is>
          <t>Financing cash flows from finance leases</t>
        </is>
      </c>
      <c r="B6" s="5" t="n">
        <v>424</v>
      </c>
      <c r="C6" s="5" t="n">
        <v>504</v>
      </c>
    </row>
    <row r="7">
      <c r="A7" s="3" t="inlineStr">
        <is>
          <t>Right-of-use assets obtained in exchange for lease obligations:</t>
        </is>
      </c>
    </row>
    <row r="8">
      <c r="A8" s="4" t="inlineStr">
        <is>
          <t>Operating leases</t>
        </is>
      </c>
      <c r="B8" s="5" t="n">
        <v>12161</v>
      </c>
      <c r="C8" s="5" t="n">
        <v>0</v>
      </c>
    </row>
    <row r="9">
      <c r="A9" s="4" t="inlineStr">
        <is>
          <t>Finance leases</t>
        </is>
      </c>
      <c r="B9" s="6" t="n">
        <v>3283</v>
      </c>
      <c r="C9" s="6" t="n">
        <v>16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Summary of Balance Sheet Amounts (Details) - USD ($) $ in Thousands</t>
        </is>
      </c>
      <c r="B1" s="2" t="inlineStr">
        <is>
          <t>Mar. 31, 2021</t>
        </is>
      </c>
      <c r="C1" s="2" t="inlineStr">
        <is>
          <t>Dec. 31, 2020</t>
        </is>
      </c>
    </row>
    <row r="2">
      <c r="A2" s="3" t="inlineStr">
        <is>
          <t>Condensed Balance Sheet Statements, Captions [Line Items]</t>
        </is>
      </c>
    </row>
    <row r="3">
      <c r="A3" s="4" t="inlineStr">
        <is>
          <t>Other assets</t>
        </is>
      </c>
      <c r="B3" s="6" t="n">
        <v>327680</v>
      </c>
      <c r="C3" s="6" t="n">
        <v>264418</v>
      </c>
    </row>
    <row r="4">
      <c r="A4" s="4" t="inlineStr">
        <is>
          <t>Total assets</t>
        </is>
      </c>
      <c r="B4" s="5" t="n">
        <v>9454866</v>
      </c>
      <c r="C4" s="5" t="n">
        <v>9697840</v>
      </c>
    </row>
    <row r="5">
      <c r="A5" s="4" t="inlineStr">
        <is>
          <t>Liabilities</t>
        </is>
      </c>
      <c r="B5" s="5" t="n">
        <v>5317137</v>
      </c>
      <c r="C5" s="5" t="n">
        <v>5483958</v>
      </c>
    </row>
    <row r="6">
      <c r="A6" s="4" t="inlineStr">
        <is>
          <t>Redeemable non-controlling interest</t>
        </is>
      </c>
      <c r="B6" s="5" t="n">
        <v>88567</v>
      </c>
      <c r="C6" s="5" t="n">
        <v>102359</v>
      </c>
    </row>
    <row r="7">
      <c r="A7" s="4" t="inlineStr">
        <is>
          <t>Partners' capital attributable to AB Unitholders</t>
        </is>
      </c>
      <c r="B7" s="5" t="n">
        <v>4049162</v>
      </c>
      <c r="C7" s="5" t="n">
        <v>4111523</v>
      </c>
    </row>
    <row r="8">
      <c r="A8" s="4" t="inlineStr">
        <is>
          <t>Total liabilities, redeemable non-controlling interest and capital</t>
        </is>
      </c>
      <c r="B8" s="5" t="n">
        <v>9454866</v>
      </c>
      <c r="C8" s="5" t="n">
        <v>9697840</v>
      </c>
    </row>
    <row r="9">
      <c r="A9" s="4" t="inlineStr">
        <is>
          <t>Company-sponsored investment funds</t>
        </is>
      </c>
    </row>
    <row r="10">
      <c r="A10" s="3" t="inlineStr">
        <is>
          <t>Condensed Balance Sheet Statements, Captions [Line Items]</t>
        </is>
      </c>
    </row>
    <row r="11">
      <c r="A11" s="4" t="inlineStr">
        <is>
          <t>Cash and cash equivalents</t>
        </is>
      </c>
      <c r="B11" s="5" t="n">
        <v>38561</v>
      </c>
      <c r="C11" s="5" t="n">
        <v>36506</v>
      </c>
    </row>
    <row r="12">
      <c r="A12" s="4" t="inlineStr">
        <is>
          <t>Investments</t>
        </is>
      </c>
      <c r="B12" s="5" t="n">
        <v>308043</v>
      </c>
      <c r="C12" s="5" t="n">
        <v>302582</v>
      </c>
    </row>
    <row r="13">
      <c r="A13" s="4" t="inlineStr">
        <is>
          <t>Other assets</t>
        </is>
      </c>
      <c r="B13" s="5" t="n">
        <v>20474</v>
      </c>
      <c r="C13" s="5" t="n">
        <v>12244</v>
      </c>
    </row>
    <row r="14">
      <c r="A14" s="4" t="inlineStr">
        <is>
          <t>Redeemable non-controlling interest</t>
        </is>
      </c>
      <c r="B14" s="5" t="n">
        <v>88567</v>
      </c>
      <c r="C14" s="5" t="n">
        <v>102359</v>
      </c>
    </row>
    <row r="15">
      <c r="A15" s="4" t="inlineStr">
        <is>
          <t>Reportable entities | Company-sponsored investment funds</t>
        </is>
      </c>
    </row>
    <row r="16">
      <c r="A16" s="3" t="inlineStr">
        <is>
          <t>Condensed Balance Sheet Statements, Captions [Line Items]</t>
        </is>
      </c>
    </row>
    <row r="17">
      <c r="A17" s="4" t="inlineStr">
        <is>
          <t>Cash and cash equivalents</t>
        </is>
      </c>
      <c r="B17" s="5" t="n">
        <v>38561</v>
      </c>
      <c r="C17" s="5" t="n">
        <v>36506</v>
      </c>
    </row>
    <row r="18">
      <c r="A18" s="4" t="inlineStr">
        <is>
          <t>Investments</t>
        </is>
      </c>
      <c r="B18" s="5" t="n">
        <v>308043</v>
      </c>
      <c r="C18" s="5" t="n">
        <v>302582</v>
      </c>
    </row>
    <row r="19">
      <c r="A19" s="4" t="inlineStr">
        <is>
          <t>Other assets</t>
        </is>
      </c>
      <c r="B19" s="5" t="n">
        <v>20474</v>
      </c>
      <c r="C19" s="5" t="n">
        <v>12244</v>
      </c>
    </row>
    <row r="20">
      <c r="A20" s="4" t="inlineStr">
        <is>
          <t>Total assets</t>
        </is>
      </c>
      <c r="B20" s="5" t="n">
        <v>367078</v>
      </c>
      <c r="C20" s="5" t="n">
        <v>351332</v>
      </c>
    </row>
    <row r="21">
      <c r="A21" s="4" t="inlineStr">
        <is>
          <t>Liabilities</t>
        </is>
      </c>
      <c r="B21" s="5" t="n">
        <v>42531</v>
      </c>
      <c r="C21" s="5" t="n">
        <v>30620</v>
      </c>
    </row>
    <row r="22">
      <c r="A22" s="4" t="inlineStr">
        <is>
          <t>Redeemable non-controlling interest</t>
        </is>
      </c>
      <c r="B22" s="5" t="n">
        <v>88567</v>
      </c>
      <c r="C22" s="5" t="n">
        <v>102359</v>
      </c>
    </row>
    <row r="23">
      <c r="A23" s="4" t="inlineStr">
        <is>
          <t>Partners' capital attributable to AB Unitholders</t>
        </is>
      </c>
      <c r="B23" s="5" t="n">
        <v>235980</v>
      </c>
      <c r="C23" s="5" t="n">
        <v>218353</v>
      </c>
    </row>
    <row r="24">
      <c r="A24" s="4" t="inlineStr">
        <is>
          <t>Total liabilities, redeemable non-controlling interest and capital</t>
        </is>
      </c>
      <c r="B24" s="5" t="n">
        <v>367078</v>
      </c>
      <c r="C24" s="5" t="n">
        <v>351332</v>
      </c>
    </row>
    <row r="25">
      <c r="A25" s="4" t="inlineStr">
        <is>
          <t>Reportable entities | VIEs</t>
        </is>
      </c>
    </row>
    <row r="26">
      <c r="A26" s="3" t="inlineStr">
        <is>
          <t>Condensed Balance Sheet Statements, Captions [Line Items]</t>
        </is>
      </c>
    </row>
    <row r="27">
      <c r="A27" s="4" t="inlineStr">
        <is>
          <t>Cash and cash equivalents</t>
        </is>
      </c>
      <c r="B27" s="5" t="n">
        <v>35084</v>
      </c>
      <c r="C27" s="5" t="n">
        <v>36370</v>
      </c>
    </row>
    <row r="28">
      <c r="A28" s="4" t="inlineStr">
        <is>
          <t>Investments</t>
        </is>
      </c>
      <c r="B28" s="5" t="n">
        <v>247581</v>
      </c>
      <c r="C28" s="5" t="n">
        <v>242541</v>
      </c>
    </row>
    <row r="29">
      <c r="A29" s="4" t="inlineStr">
        <is>
          <t>Other assets</t>
        </is>
      </c>
      <c r="B29" s="5" t="n">
        <v>6869</v>
      </c>
      <c r="C29" s="5" t="n">
        <v>4859</v>
      </c>
    </row>
    <row r="30">
      <c r="A30" s="4" t="inlineStr">
        <is>
          <t>Total assets</t>
        </is>
      </c>
      <c r="B30" s="5" t="n">
        <v>289534</v>
      </c>
      <c r="C30" s="5" t="n">
        <v>283770</v>
      </c>
    </row>
    <row r="31">
      <c r="A31" s="4" t="inlineStr">
        <is>
          <t>Liabilities</t>
        </is>
      </c>
      <c r="B31" s="5" t="n">
        <v>13922</v>
      </c>
      <c r="C31" s="5" t="n">
        <v>7741</v>
      </c>
    </row>
    <row r="32">
      <c r="A32" s="4" t="inlineStr">
        <is>
          <t>Redeemable non-controlling interest</t>
        </is>
      </c>
      <c r="B32" s="5" t="n">
        <v>64313</v>
      </c>
      <c r="C32" s="5" t="n">
        <v>82753</v>
      </c>
    </row>
    <row r="33">
      <c r="A33" s="4" t="inlineStr">
        <is>
          <t>Partners' capital attributable to AB Unitholders</t>
        </is>
      </c>
      <c r="B33" s="5" t="n">
        <v>211299</v>
      </c>
      <c r="C33" s="5" t="n">
        <v>193276</v>
      </c>
    </row>
    <row r="34">
      <c r="A34" s="4" t="inlineStr">
        <is>
          <t>Total liabilities, redeemable non-controlling interest and capital</t>
        </is>
      </c>
      <c r="B34" s="5" t="n">
        <v>289534</v>
      </c>
      <c r="C34" s="5" t="n">
        <v>283770</v>
      </c>
    </row>
    <row r="35">
      <c r="A35" s="4" t="inlineStr">
        <is>
          <t>Reportable entities | VOEs</t>
        </is>
      </c>
    </row>
    <row r="36">
      <c r="A36" s="3" t="inlineStr">
        <is>
          <t>Condensed Balance Sheet Statements, Captions [Line Items]</t>
        </is>
      </c>
    </row>
    <row r="37">
      <c r="A37" s="4" t="inlineStr">
        <is>
          <t>Cash and cash equivalents</t>
        </is>
      </c>
      <c r="B37" s="5" t="n">
        <v>3477</v>
      </c>
      <c r="C37" s="5" t="n">
        <v>136</v>
      </c>
    </row>
    <row r="38">
      <c r="A38" s="4" t="inlineStr">
        <is>
          <t>Investments</t>
        </is>
      </c>
      <c r="B38" s="5" t="n">
        <v>60462</v>
      </c>
      <c r="C38" s="5" t="n">
        <v>60041</v>
      </c>
    </row>
    <row r="39">
      <c r="A39" s="4" t="inlineStr">
        <is>
          <t>Other assets</t>
        </is>
      </c>
      <c r="B39" s="5" t="n">
        <v>13605</v>
      </c>
      <c r="C39" s="5" t="n">
        <v>7385</v>
      </c>
    </row>
    <row r="40">
      <c r="A40" s="4" t="inlineStr">
        <is>
          <t>Total assets</t>
        </is>
      </c>
      <c r="B40" s="5" t="n">
        <v>77544</v>
      </c>
      <c r="C40" s="5" t="n">
        <v>67562</v>
      </c>
    </row>
    <row r="41">
      <c r="A41" s="4" t="inlineStr">
        <is>
          <t>Liabilities</t>
        </is>
      </c>
      <c r="B41" s="5" t="n">
        <v>28609</v>
      </c>
      <c r="C41" s="5" t="n">
        <v>22879</v>
      </c>
    </row>
    <row r="42">
      <c r="A42" s="4" t="inlineStr">
        <is>
          <t>Redeemable non-controlling interest</t>
        </is>
      </c>
      <c r="B42" s="5" t="n">
        <v>24254</v>
      </c>
      <c r="C42" s="5" t="n">
        <v>19606</v>
      </c>
    </row>
    <row r="43">
      <c r="A43" s="4" t="inlineStr">
        <is>
          <t>Partners' capital attributable to AB Unitholders</t>
        </is>
      </c>
      <c r="B43" s="5" t="n">
        <v>24681</v>
      </c>
      <c r="C43" s="5" t="n">
        <v>25077</v>
      </c>
    </row>
    <row r="44">
      <c r="A44" s="4" t="inlineStr">
        <is>
          <t>Total liabilities, redeemable non-controlling interest and capital</t>
        </is>
      </c>
      <c r="B44" s="6" t="n">
        <v>77544</v>
      </c>
      <c r="C44" s="6" t="n">
        <v>67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mpany-Sponsored Investment Funds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Gains (losses) on derivative instruments</t>
        </is>
      </c>
      <c r="B4" s="6" t="n">
        <v>2336000</v>
      </c>
      <c r="C4" s="6" t="n">
        <v>29566000</v>
      </c>
    </row>
    <row r="5">
      <c r="A5" s="4" t="inlineStr">
        <is>
          <t>Cash collateral payable to trade counterparties</t>
        </is>
      </c>
      <c r="B5" s="5" t="n">
        <v>3900000</v>
      </c>
      <c r="D5" s="6" t="n">
        <v>400000</v>
      </c>
    </row>
    <row r="6">
      <c r="A6" s="4" t="inlineStr">
        <is>
          <t>Cash collateral received</t>
        </is>
      </c>
      <c r="B6" s="5" t="n">
        <v>3300000</v>
      </c>
      <c r="D6" s="5" t="n">
        <v>6400000</v>
      </c>
    </row>
    <row r="7">
      <c r="A7" s="4" t="inlineStr">
        <is>
          <t>Advisory fee receivables</t>
        </is>
      </c>
      <c r="B7" s="5" t="n">
        <v>143819000</v>
      </c>
      <c r="D7" s="5" t="n">
        <v>148746000</v>
      </c>
    </row>
    <row r="8">
      <c r="A8" s="4" t="inlineStr">
        <is>
          <t>VIEs</t>
        </is>
      </c>
    </row>
    <row r="9">
      <c r="A9" s="3" t="inlineStr">
        <is>
          <t>Derivative [Line Items]</t>
        </is>
      </c>
    </row>
    <row r="10">
      <c r="A10" s="4" t="inlineStr">
        <is>
          <t>Futures, forwards and swaps held</t>
        </is>
      </c>
      <c r="B10" s="5" t="n">
        <v>9300000</v>
      </c>
      <c r="D10" s="5" t="n">
        <v>3700000</v>
      </c>
    </row>
    <row r="11">
      <c r="A11" s="4" t="inlineStr">
        <is>
          <t>Gains (losses) on derivative instruments</t>
        </is>
      </c>
      <c r="B11" s="5" t="n">
        <v>-1100000</v>
      </c>
      <c r="C11" s="5" t="n">
        <v>-1700000</v>
      </c>
    </row>
    <row r="12">
      <c r="A12" s="4" t="inlineStr">
        <is>
          <t>Cash collateral payable to trade counterparties including amounts that exceed fair value of assets</t>
        </is>
      </c>
      <c r="B12" s="5" t="n">
        <v>600000</v>
      </c>
    </row>
    <row r="13">
      <c r="A13" s="4" t="inlineStr">
        <is>
          <t>Cash collateral payable to trade counterparties</t>
        </is>
      </c>
      <c r="B13" s="5" t="n">
        <v>551000</v>
      </c>
      <c r="D13" s="5" t="n">
        <v>513000</v>
      </c>
    </row>
    <row r="14">
      <c r="A14" s="4" t="inlineStr">
        <is>
          <t>Cash collateral received</t>
        </is>
      </c>
      <c r="B14" s="5" t="n">
        <v>4900000</v>
      </c>
      <c r="D14" s="5" t="n">
        <v>4200000</v>
      </c>
    </row>
    <row r="15">
      <c r="A15" s="4" t="inlineStr">
        <is>
          <t>VOEs</t>
        </is>
      </c>
    </row>
    <row r="16">
      <c r="A16" s="3" t="inlineStr">
        <is>
          <t>Derivative [Line Items]</t>
        </is>
      </c>
    </row>
    <row r="17">
      <c r="A17" s="4" t="inlineStr">
        <is>
          <t>Futures, forwards and swaps held</t>
        </is>
      </c>
      <c r="B17" s="5" t="n">
        <v>5400000</v>
      </c>
      <c r="D17" s="5" t="n">
        <v>200000</v>
      </c>
    </row>
    <row r="18">
      <c r="A18" s="4" t="inlineStr">
        <is>
          <t>Gains (losses) on derivative instruments</t>
        </is>
      </c>
      <c r="B18" s="5" t="n">
        <v>900000</v>
      </c>
      <c r="C18" s="6" t="n">
        <v>100000</v>
      </c>
    </row>
    <row r="19">
      <c r="A19" s="4" t="inlineStr">
        <is>
          <t>Cash collateral payable to trade counterparties</t>
        </is>
      </c>
      <c r="B19" s="5" t="n">
        <v>0</v>
      </c>
      <c r="D19" s="5" t="n">
        <v>0</v>
      </c>
    </row>
    <row r="20">
      <c r="A20" s="4" t="inlineStr">
        <is>
          <t>Cash collateral received</t>
        </is>
      </c>
      <c r="B20" s="5" t="n">
        <v>0</v>
      </c>
      <c r="D20" s="6" t="n">
        <v>100000</v>
      </c>
    </row>
    <row r="21">
      <c r="A21" s="4" t="inlineStr">
        <is>
          <t>Variable Interest Entity, Not Primary Beneficiary</t>
        </is>
      </c>
    </row>
    <row r="22">
      <c r="A22" s="3" t="inlineStr">
        <is>
          <t>Derivative [Line Items]</t>
        </is>
      </c>
    </row>
    <row r="23">
      <c r="A23" s="4" t="inlineStr">
        <is>
          <t>Net assets</t>
        </is>
      </c>
      <c r="B23" s="5" t="n">
        <v>70900000000</v>
      </c>
    </row>
    <row r="24">
      <c r="A24" s="4" t="inlineStr">
        <is>
          <t>Maximum risk of loss in investment in VIEs</t>
        </is>
      </c>
      <c r="B24" s="5" t="n">
        <v>7200000</v>
      </c>
    </row>
    <row r="25">
      <c r="A25" s="4" t="inlineStr">
        <is>
          <t>Advisory fee receivables</t>
        </is>
      </c>
      <c r="B25" s="5" t="n">
        <v>76100000</v>
      </c>
    </row>
    <row r="26">
      <c r="A26" s="4" t="inlineStr">
        <is>
          <t>Seed capital</t>
        </is>
      </c>
    </row>
    <row r="27">
      <c r="A27" s="3" t="inlineStr">
        <is>
          <t>Derivative [Line Items]</t>
        </is>
      </c>
    </row>
    <row r="28">
      <c r="A28" s="4" t="inlineStr">
        <is>
          <t>Seed investment, deconsolidated amount</t>
        </is>
      </c>
      <c r="B28" s="6" t="n">
        <v>4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Mar. 31, 2021</t>
        </is>
      </c>
      <c r="C1" s="2" t="inlineStr">
        <is>
          <t>Dec. 31, 2020</t>
        </is>
      </c>
    </row>
    <row r="2">
      <c r="A2" s="4" t="inlineStr">
        <is>
          <t>Recurring</t>
        </is>
      </c>
    </row>
    <row r="3">
      <c r="A3" s="3" t="inlineStr">
        <is>
          <t>Fair Value, Assets and Liabilities Measured on Recurring and Nonrecurring Basis [Line Items]</t>
        </is>
      </c>
    </row>
    <row r="4">
      <c r="A4" s="4" t="inlineStr">
        <is>
          <t>Derivatives</t>
        </is>
      </c>
      <c r="B4" s="6" t="n">
        <v>23580</v>
      </c>
      <c r="C4" s="6" t="n">
        <v>21741</v>
      </c>
    </row>
    <row r="5">
      <c r="A5" s="4" t="inlineStr">
        <is>
          <t>Derivatives</t>
        </is>
      </c>
      <c r="B5" s="5" t="n">
        <v>21704</v>
      </c>
      <c r="C5" s="5" t="n">
        <v>30537</v>
      </c>
    </row>
    <row r="6">
      <c r="A6" s="4" t="inlineStr">
        <is>
          <t>Total liabilities measured at fair value</t>
        </is>
      </c>
      <c r="B6" s="5" t="n">
        <v>66084</v>
      </c>
      <c r="C6" s="5" t="n">
        <v>76078</v>
      </c>
    </row>
    <row r="7">
      <c r="A7" s="4" t="inlineStr">
        <is>
          <t>Recurring | Level 1</t>
        </is>
      </c>
    </row>
    <row r="8">
      <c r="A8" s="3" t="inlineStr">
        <is>
          <t>Fair Value, Assets and Liabilities Measured on Recurring and Nonrecurring Basis [Line Items]</t>
        </is>
      </c>
    </row>
    <row r="9">
      <c r="A9" s="4" t="inlineStr">
        <is>
          <t>Investments</t>
        </is>
      </c>
      <c r="B9" s="5" t="n">
        <v>108123</v>
      </c>
      <c r="C9" s="5" t="n">
        <v>162243</v>
      </c>
    </row>
    <row r="10">
      <c r="A10" s="4" t="inlineStr">
        <is>
          <t>Derivatives</t>
        </is>
      </c>
      <c r="B10" s="5" t="n">
        <v>1962</v>
      </c>
      <c r="C10" s="5" t="n">
        <v>118</v>
      </c>
    </row>
    <row r="11">
      <c r="A11" s="4" t="inlineStr">
        <is>
          <t>Total assets measured at fair value</t>
        </is>
      </c>
      <c r="B11" s="5" t="n">
        <v>273103</v>
      </c>
      <c r="C11" s="5" t="n">
        <v>293036</v>
      </c>
    </row>
    <row r="12">
      <c r="A12" s="4" t="inlineStr">
        <is>
          <t>Derivatives</t>
        </is>
      </c>
      <c r="B12" s="5" t="n">
        <v>678</v>
      </c>
      <c r="C12" s="5" t="n">
        <v>1834</v>
      </c>
    </row>
    <row r="13">
      <c r="A13" s="4" t="inlineStr">
        <is>
          <t>Total liabilities measured at fair value</t>
        </is>
      </c>
      <c r="B13" s="5" t="n">
        <v>8985</v>
      </c>
      <c r="C13" s="5" t="n">
        <v>19625</v>
      </c>
    </row>
    <row r="14">
      <c r="A14" s="4" t="inlineStr">
        <is>
          <t>Recurring | Level 2</t>
        </is>
      </c>
    </row>
    <row r="15">
      <c r="A15" s="3" t="inlineStr">
        <is>
          <t>Fair Value, Assets and Liabilities Measured on Recurring and Nonrecurring Basis [Line Items]</t>
        </is>
      </c>
    </row>
    <row r="16">
      <c r="A16" s="4" t="inlineStr">
        <is>
          <t>Investments</t>
        </is>
      </c>
      <c r="B16" s="5" t="n">
        <v>17548</v>
      </c>
      <c r="C16" s="5" t="n">
        <v>17565</v>
      </c>
    </row>
    <row r="17">
      <c r="A17" s="4" t="inlineStr">
        <is>
          <t>Derivatives</t>
        </is>
      </c>
      <c r="B17" s="5" t="n">
        <v>21618</v>
      </c>
      <c r="C17" s="5" t="n">
        <v>21623</v>
      </c>
    </row>
    <row r="18">
      <c r="A18" s="4" t="inlineStr">
        <is>
          <t>Total assets measured at fair value</t>
        </is>
      </c>
      <c r="B18" s="5" t="n">
        <v>1452039</v>
      </c>
      <c r="C18" s="5" t="n">
        <v>1792094</v>
      </c>
    </row>
    <row r="19">
      <c r="A19" s="4" t="inlineStr">
        <is>
          <t>Derivatives</t>
        </is>
      </c>
      <c r="B19" s="5" t="n">
        <v>21026</v>
      </c>
      <c r="C19" s="5" t="n">
        <v>28703</v>
      </c>
    </row>
    <row r="20">
      <c r="A20" s="4" t="inlineStr">
        <is>
          <t>Total liabilities measured at fair value</t>
        </is>
      </c>
      <c r="B20" s="5" t="n">
        <v>21026</v>
      </c>
      <c r="C20" s="5" t="n">
        <v>28703</v>
      </c>
    </row>
    <row r="21">
      <c r="A21" s="4" t="inlineStr">
        <is>
          <t>Recurring | Level 3</t>
        </is>
      </c>
    </row>
    <row r="22">
      <c r="A22" s="3" t="inlineStr">
        <is>
          <t>Fair Value, Assets and Liabilities Measured on Recurring and Nonrecurring Basis [Line Items]</t>
        </is>
      </c>
    </row>
    <row r="23">
      <c r="A23" s="4" t="inlineStr">
        <is>
          <t>Investments</t>
        </is>
      </c>
      <c r="B23" s="5" t="n">
        <v>124</v>
      </c>
      <c r="C23" s="5" t="n">
        <v>125</v>
      </c>
    </row>
    <row r="24">
      <c r="A24" s="4" t="inlineStr">
        <is>
          <t>Derivatives</t>
        </is>
      </c>
      <c r="B24" s="5" t="n">
        <v>0</v>
      </c>
      <c r="C24" s="5" t="n">
        <v>0</v>
      </c>
    </row>
    <row r="25">
      <c r="A25" s="4" t="inlineStr">
        <is>
          <t>Total assets measured at fair value</t>
        </is>
      </c>
      <c r="B25" s="5" t="n">
        <v>124</v>
      </c>
      <c r="C25" s="5" t="n">
        <v>125</v>
      </c>
    </row>
    <row r="26">
      <c r="A26" s="4" t="inlineStr">
        <is>
          <t>Derivatives</t>
        </is>
      </c>
      <c r="B26" s="5" t="n">
        <v>0</v>
      </c>
      <c r="C26" s="5" t="n">
        <v>0</v>
      </c>
    </row>
    <row r="27">
      <c r="A27" s="4" t="inlineStr">
        <is>
          <t>Total liabilities measured at fair value</t>
        </is>
      </c>
      <c r="B27" s="5" t="n">
        <v>36073</v>
      </c>
      <c r="C27" s="5" t="n">
        <v>27750</v>
      </c>
    </row>
    <row r="28">
      <c r="A28" s="4" t="inlineStr">
        <is>
          <t>Company-sponsored investment funds | Recurring</t>
        </is>
      </c>
    </row>
    <row r="29">
      <c r="A29" s="3" t="inlineStr">
        <is>
          <t>Fair Value, Assets and Liabilities Measured on Recurring and Nonrecurring Basis [Line Items]</t>
        </is>
      </c>
    </row>
    <row r="30">
      <c r="A30" s="4" t="inlineStr">
        <is>
          <t>Total assets measured at fair value</t>
        </is>
      </c>
      <c r="B30" s="5" t="n">
        <v>313342</v>
      </c>
      <c r="C30" s="5" t="n">
        <v>306270</v>
      </c>
    </row>
    <row r="31">
      <c r="A31" s="4" t="inlineStr">
        <is>
          <t>Total liabilities measured at fair value</t>
        </is>
      </c>
      <c r="B31" s="5" t="n">
        <v>19941</v>
      </c>
      <c r="C31" s="5" t="n">
        <v>7557</v>
      </c>
    </row>
    <row r="32">
      <c r="A32" s="4" t="inlineStr">
        <is>
          <t>Company-sponsored investment funds | Recurring | Level 1</t>
        </is>
      </c>
    </row>
    <row r="33">
      <c r="A33" s="3" t="inlineStr">
        <is>
          <t>Fair Value, Assets and Liabilities Measured on Recurring and Nonrecurring Basis [Line Items]</t>
        </is>
      </c>
    </row>
    <row r="34">
      <c r="A34" s="4" t="inlineStr">
        <is>
          <t>Total assets measured at fair value</t>
        </is>
      </c>
      <c r="B34" s="5" t="n">
        <v>52685</v>
      </c>
      <c r="C34" s="5" t="n">
        <v>74351</v>
      </c>
    </row>
    <row r="35">
      <c r="A35" s="4" t="inlineStr">
        <is>
          <t>Total liabilities measured at fair value</t>
        </is>
      </c>
      <c r="B35" s="5" t="n">
        <v>14433</v>
      </c>
      <c r="C35" s="5" t="n">
        <v>1649</v>
      </c>
    </row>
    <row r="36">
      <c r="A36" s="4" t="inlineStr">
        <is>
          <t>Company-sponsored investment funds | Recurring | Level 2</t>
        </is>
      </c>
    </row>
    <row r="37">
      <c r="A37" s="3" t="inlineStr">
        <is>
          <t>Fair Value, Assets and Liabilities Measured on Recurring and Nonrecurring Basis [Line Items]</t>
        </is>
      </c>
    </row>
    <row r="38">
      <c r="A38" s="4" t="inlineStr">
        <is>
          <t>Total assets measured at fair value</t>
        </is>
      </c>
      <c r="B38" s="5" t="n">
        <v>259940</v>
      </c>
      <c r="C38" s="5" t="n">
        <v>231300</v>
      </c>
    </row>
    <row r="39">
      <c r="A39" s="4" t="inlineStr">
        <is>
          <t>Total liabilities measured at fair value</t>
        </is>
      </c>
      <c r="B39" s="5" t="n">
        <v>5508</v>
      </c>
      <c r="C39" s="5" t="n">
        <v>5908</v>
      </c>
    </row>
    <row r="40">
      <c r="A40" s="4" t="inlineStr">
        <is>
          <t>Company-sponsored investment funds | Recurring | Level 3</t>
        </is>
      </c>
    </row>
    <row r="41">
      <c r="A41" s="3" t="inlineStr">
        <is>
          <t>Fair Value, Assets and Liabilities Measured on Recurring and Nonrecurring Basis [Line Items]</t>
        </is>
      </c>
    </row>
    <row r="42">
      <c r="A42" s="4" t="inlineStr">
        <is>
          <t>Total assets measured at fair value</t>
        </is>
      </c>
      <c r="B42" s="5" t="n">
        <v>717</v>
      </c>
      <c r="C42" s="5" t="n">
        <v>619</v>
      </c>
    </row>
    <row r="43">
      <c r="A43" s="4" t="inlineStr">
        <is>
          <t>Total liabilities measured at fair value</t>
        </is>
      </c>
      <c r="B43" s="5" t="n">
        <v>0</v>
      </c>
      <c r="C43" s="5" t="n">
        <v>0</v>
      </c>
    </row>
    <row r="44">
      <c r="A44" s="4" t="inlineStr">
        <is>
          <t>VIEs</t>
        </is>
      </c>
    </row>
    <row r="45">
      <c r="A45" s="3" t="inlineStr">
        <is>
          <t>Fair Value, Assets and Liabilities Measured on Recurring and Nonrecurring Basis [Line Items]</t>
        </is>
      </c>
    </row>
    <row r="46">
      <c r="A46" s="4" t="inlineStr">
        <is>
          <t>Derivatives</t>
        </is>
      </c>
      <c r="B46" s="5" t="n">
        <v>2904</v>
      </c>
      <c r="C46" s="5" t="n">
        <v>3224</v>
      </c>
    </row>
    <row r="47">
      <c r="A47" s="4" t="inlineStr">
        <is>
          <t>Derivatives</t>
        </is>
      </c>
      <c r="B47" s="5" t="n">
        <v>12184</v>
      </c>
      <c r="C47" s="5" t="n">
        <v>6893</v>
      </c>
    </row>
    <row r="48">
      <c r="A48" s="4" t="inlineStr">
        <is>
          <t>VIEs | Recurring</t>
        </is>
      </c>
    </row>
    <row r="49">
      <c r="A49" s="3" t="inlineStr">
        <is>
          <t>Fair Value, Assets and Liabilities Measured on Recurring and Nonrecurring Basis [Line Items]</t>
        </is>
      </c>
    </row>
    <row r="50">
      <c r="A50" s="4" t="inlineStr">
        <is>
          <t>Investments</t>
        </is>
      </c>
      <c r="B50" s="5" t="n">
        <v>247581</v>
      </c>
      <c r="C50" s="5" t="n">
        <v>242541</v>
      </c>
    </row>
    <row r="51">
      <c r="A51" s="4" t="inlineStr">
        <is>
          <t>Derivatives</t>
        </is>
      </c>
      <c r="B51" s="5" t="n">
        <v>2904</v>
      </c>
      <c r="C51" s="5" t="n">
        <v>3224</v>
      </c>
    </row>
    <row r="52">
      <c r="A52" s="4" t="inlineStr">
        <is>
          <t>Derivatives</t>
        </is>
      </c>
      <c r="B52" s="5" t="n">
        <v>12184</v>
      </c>
      <c r="C52" s="5" t="n">
        <v>6893</v>
      </c>
    </row>
    <row r="53">
      <c r="A53" s="4" t="inlineStr">
        <is>
          <t>VIEs | Recurring | Level 1</t>
        </is>
      </c>
    </row>
    <row r="54">
      <c r="A54" s="3" t="inlineStr">
        <is>
          <t>Fair Value, Assets and Liabilities Measured on Recurring and Nonrecurring Basis [Line Items]</t>
        </is>
      </c>
    </row>
    <row r="55">
      <c r="A55" s="4" t="inlineStr">
        <is>
          <t>Investments</t>
        </is>
      </c>
      <c r="B55" s="5" t="n">
        <v>51869</v>
      </c>
      <c r="C55" s="5" t="n">
        <v>73909</v>
      </c>
    </row>
    <row r="56">
      <c r="A56" s="4" t="inlineStr">
        <is>
          <t>Derivatives</t>
        </is>
      </c>
      <c r="B56" s="5" t="n">
        <v>515</v>
      </c>
      <c r="C56" s="5" t="n">
        <v>442</v>
      </c>
    </row>
    <row r="57">
      <c r="A57" s="4" t="inlineStr">
        <is>
          <t>Derivatives</t>
        </is>
      </c>
      <c r="B57" s="5" t="n">
        <v>7362</v>
      </c>
      <c r="C57" s="5" t="n">
        <v>1649</v>
      </c>
    </row>
    <row r="58">
      <c r="A58" s="4" t="inlineStr">
        <is>
          <t>VIEs | Recurring | Level 2</t>
        </is>
      </c>
    </row>
    <row r="59">
      <c r="A59" s="3" t="inlineStr">
        <is>
          <t>Fair Value, Assets and Liabilities Measured on Recurring and Nonrecurring Basis [Line Items]</t>
        </is>
      </c>
    </row>
    <row r="60">
      <c r="A60" s="4" t="inlineStr">
        <is>
          <t>Investments</t>
        </is>
      </c>
      <c r="B60" s="5" t="n">
        <v>195206</v>
      </c>
      <c r="C60" s="5" t="n">
        <v>168114</v>
      </c>
    </row>
    <row r="61">
      <c r="A61" s="4" t="inlineStr">
        <is>
          <t>Derivatives</t>
        </is>
      </c>
      <c r="B61" s="5" t="n">
        <v>2389</v>
      </c>
      <c r="C61" s="5" t="n">
        <v>2782</v>
      </c>
    </row>
    <row r="62">
      <c r="A62" s="4" t="inlineStr">
        <is>
          <t>Derivatives</t>
        </is>
      </c>
      <c r="B62" s="5" t="n">
        <v>4822</v>
      </c>
      <c r="C62" s="5" t="n">
        <v>5244</v>
      </c>
    </row>
    <row r="63">
      <c r="A63" s="4" t="inlineStr">
        <is>
          <t>VIEs | Recurring | Level 3</t>
        </is>
      </c>
    </row>
    <row r="64">
      <c r="A64" s="3" t="inlineStr">
        <is>
          <t>Fair Value, Assets and Liabilities Measured on Recurring and Nonrecurring Basis [Line Items]</t>
        </is>
      </c>
    </row>
    <row r="65">
      <c r="A65" s="4" t="inlineStr">
        <is>
          <t>Investments</t>
        </is>
      </c>
      <c r="B65" s="5" t="n">
        <v>506</v>
      </c>
      <c r="C65" s="5" t="n">
        <v>518</v>
      </c>
    </row>
    <row r="66">
      <c r="A66" s="4" t="inlineStr">
        <is>
          <t>Derivatives</t>
        </is>
      </c>
      <c r="B66" s="5" t="n">
        <v>0</v>
      </c>
      <c r="C66" s="5" t="n">
        <v>0</v>
      </c>
    </row>
    <row r="67">
      <c r="A67" s="4" t="inlineStr">
        <is>
          <t>Derivatives</t>
        </is>
      </c>
      <c r="B67" s="5" t="n">
        <v>0</v>
      </c>
      <c r="C67" s="5" t="n">
        <v>0</v>
      </c>
    </row>
    <row r="68">
      <c r="A68" s="4" t="inlineStr">
        <is>
          <t>VOEs</t>
        </is>
      </c>
    </row>
    <row r="69">
      <c r="A69" s="3" t="inlineStr">
        <is>
          <t>Fair Value, Assets and Liabilities Measured on Recurring and Nonrecurring Basis [Line Items]</t>
        </is>
      </c>
    </row>
    <row r="70">
      <c r="A70" s="4" t="inlineStr">
        <is>
          <t>Derivatives</t>
        </is>
      </c>
      <c r="B70" s="5" t="n">
        <v>2395</v>
      </c>
      <c r="C70" s="5" t="n">
        <v>464</v>
      </c>
    </row>
    <row r="71">
      <c r="A71" s="4" t="inlineStr">
        <is>
          <t>Derivatives</t>
        </is>
      </c>
      <c r="B71" s="5" t="n">
        <v>7757</v>
      </c>
      <c r="C71" s="5" t="n">
        <v>664</v>
      </c>
    </row>
    <row r="72">
      <c r="A72" s="4" t="inlineStr">
        <is>
          <t>VOEs | Recurring</t>
        </is>
      </c>
    </row>
    <row r="73">
      <c r="A73" s="3" t="inlineStr">
        <is>
          <t>Fair Value, Assets and Liabilities Measured on Recurring and Nonrecurring Basis [Line Items]</t>
        </is>
      </c>
    </row>
    <row r="74">
      <c r="A74" s="4" t="inlineStr">
        <is>
          <t>Investments</t>
        </is>
      </c>
      <c r="B74" s="5" t="n">
        <v>60462</v>
      </c>
      <c r="C74" s="5" t="n">
        <v>60041</v>
      </c>
    </row>
    <row r="75">
      <c r="A75" s="4" t="inlineStr">
        <is>
          <t>Derivatives</t>
        </is>
      </c>
      <c r="B75" s="5" t="n">
        <v>2395</v>
      </c>
      <c r="C75" s="5" t="n">
        <v>464</v>
      </c>
    </row>
    <row r="76">
      <c r="A76" s="4" t="inlineStr">
        <is>
          <t>Derivatives</t>
        </is>
      </c>
      <c r="B76" s="5" t="n">
        <v>7757</v>
      </c>
      <c r="C76" s="5" t="n">
        <v>664</v>
      </c>
    </row>
    <row r="77">
      <c r="A77" s="4" t="inlineStr">
        <is>
          <t>VOEs | Recurring | Level 1</t>
        </is>
      </c>
    </row>
    <row r="78">
      <c r="A78" s="3" t="inlineStr">
        <is>
          <t>Fair Value, Assets and Liabilities Measured on Recurring and Nonrecurring Basis [Line Items]</t>
        </is>
      </c>
    </row>
    <row r="79">
      <c r="A79" s="4" t="inlineStr">
        <is>
          <t>Investments</t>
        </is>
      </c>
      <c r="B79" s="5" t="n">
        <v>301</v>
      </c>
      <c r="C79" s="5" t="n">
        <v>0</v>
      </c>
    </row>
    <row r="80">
      <c r="A80" s="4" t="inlineStr">
        <is>
          <t>Derivatives</t>
        </is>
      </c>
      <c r="B80" s="5" t="n">
        <v>0</v>
      </c>
      <c r="C80" s="5" t="n">
        <v>0</v>
      </c>
    </row>
    <row r="81">
      <c r="A81" s="4" t="inlineStr">
        <is>
          <t>Derivatives</t>
        </is>
      </c>
      <c r="B81" s="5" t="n">
        <v>7071</v>
      </c>
      <c r="C81" s="5" t="n">
        <v>0</v>
      </c>
    </row>
    <row r="82">
      <c r="A82" s="4" t="inlineStr">
        <is>
          <t>VOEs | Recurring | Level 2</t>
        </is>
      </c>
    </row>
    <row r="83">
      <c r="A83" s="3" t="inlineStr">
        <is>
          <t>Fair Value, Assets and Liabilities Measured on Recurring and Nonrecurring Basis [Line Items]</t>
        </is>
      </c>
    </row>
    <row r="84">
      <c r="A84" s="4" t="inlineStr">
        <is>
          <t>Investments</t>
        </is>
      </c>
      <c r="B84" s="5" t="n">
        <v>59950</v>
      </c>
      <c r="C84" s="5" t="n">
        <v>59940</v>
      </c>
    </row>
    <row r="85">
      <c r="A85" s="4" t="inlineStr">
        <is>
          <t>Derivatives</t>
        </is>
      </c>
      <c r="B85" s="5" t="n">
        <v>2395</v>
      </c>
      <c r="C85" s="5" t="n">
        <v>464</v>
      </c>
    </row>
    <row r="86">
      <c r="A86" s="4" t="inlineStr">
        <is>
          <t>Derivatives</t>
        </is>
      </c>
      <c r="B86" s="5" t="n">
        <v>686</v>
      </c>
      <c r="C86" s="5" t="n">
        <v>664</v>
      </c>
    </row>
    <row r="87">
      <c r="A87" s="4" t="inlineStr">
        <is>
          <t>VOEs | Recurring | Level 3</t>
        </is>
      </c>
    </row>
    <row r="88">
      <c r="A88" s="3" t="inlineStr">
        <is>
          <t>Fair Value, Assets and Liabilities Measured on Recurring and Nonrecurring Basis [Line Items]</t>
        </is>
      </c>
    </row>
    <row r="89">
      <c r="A89" s="4" t="inlineStr">
        <is>
          <t>Investments</t>
        </is>
      </c>
      <c r="B89" s="5" t="n">
        <v>211</v>
      </c>
      <c r="C89" s="5" t="n">
        <v>101</v>
      </c>
    </row>
    <row r="90">
      <c r="A90" s="4" t="inlineStr">
        <is>
          <t>Derivatives</t>
        </is>
      </c>
      <c r="B90" s="5" t="n">
        <v>0</v>
      </c>
      <c r="C90" s="5" t="n">
        <v>0</v>
      </c>
    </row>
    <row r="91">
      <c r="A91" s="4" t="inlineStr">
        <is>
          <t>Derivatives</t>
        </is>
      </c>
      <c r="B91" s="6" t="n">
        <v>0</v>
      </c>
      <c r="C9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mpany-Sponsored Investment Funds - Change in Carrying Value Associated with Level 3 Financial Instruments (Details) - USD ($) $ in Thousands</t>
        </is>
      </c>
      <c r="B1" s="2" t="inlineStr">
        <is>
          <t>3 Months Ended</t>
        </is>
      </c>
    </row>
    <row r="2">
      <c r="B2" s="2" t="inlineStr">
        <is>
          <t>Mar. 31, 2021</t>
        </is>
      </c>
      <c r="C2" s="2" t="inlineStr">
        <is>
          <t>Mar. 31, 2020</t>
        </is>
      </c>
    </row>
    <row r="3">
      <c r="A3" s="3" t="inlineStr">
        <is>
          <t>Fair value measurement Level 3 reconciliation [Abstract]</t>
        </is>
      </c>
    </row>
    <row r="4">
      <c r="A4" s="4" t="inlineStr">
        <is>
          <t>Balance as of beginning of period</t>
        </is>
      </c>
      <c r="B4" s="6" t="n">
        <v>125</v>
      </c>
      <c r="C4" s="6" t="n">
        <v>119</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gains (losses), net</t>
        </is>
      </c>
      <c r="B8" s="5" t="n">
        <v>-1</v>
      </c>
      <c r="C8" s="5" t="n">
        <v>-1</v>
      </c>
    </row>
    <row r="9">
      <c r="A9" s="4" t="inlineStr">
        <is>
          <t>Balance as of end of period</t>
        </is>
      </c>
      <c r="B9" s="5" t="n">
        <v>124</v>
      </c>
      <c r="C9" s="5" t="n">
        <v>118</v>
      </c>
    </row>
    <row r="10">
      <c r="A10" s="4" t="inlineStr">
        <is>
          <t>Company-sponsored investment funds</t>
        </is>
      </c>
    </row>
    <row r="11">
      <c r="A11" s="3" t="inlineStr">
        <is>
          <t>Fair value measurement Level 3 reconciliation [Abstract]</t>
        </is>
      </c>
    </row>
    <row r="12">
      <c r="A12" s="4" t="inlineStr">
        <is>
          <t>Balance as of beginning of period</t>
        </is>
      </c>
      <c r="B12" s="5" t="n">
        <v>619</v>
      </c>
      <c r="C12" s="5" t="n">
        <v>854</v>
      </c>
    </row>
    <row r="13">
      <c r="A13" s="4" t="inlineStr">
        <is>
          <t>Transfers (out) in</t>
        </is>
      </c>
      <c r="B13" s="5" t="n">
        <v>-10</v>
      </c>
      <c r="C13" s="5" t="n">
        <v>231</v>
      </c>
    </row>
    <row r="14">
      <c r="A14" s="4" t="inlineStr">
        <is>
          <t>Purchases</t>
        </is>
      </c>
      <c r="B14" s="5" t="n">
        <v>119</v>
      </c>
      <c r="C14" s="5" t="n">
        <v>33</v>
      </c>
    </row>
    <row r="15">
      <c r="A15" s="4" t="inlineStr">
        <is>
          <t>Sales</t>
        </is>
      </c>
      <c r="B15" s="5" t="n">
        <v>-3</v>
      </c>
      <c r="C15" s="5" t="n">
        <v>-362</v>
      </c>
    </row>
    <row r="16">
      <c r="A16" s="4" t="inlineStr">
        <is>
          <t>Realized gains (losses), net</t>
        </is>
      </c>
      <c r="B16" s="5" t="n">
        <v>3</v>
      </c>
      <c r="C16" s="5" t="n">
        <v>0</v>
      </c>
    </row>
    <row r="17">
      <c r="A17" s="4" t="inlineStr">
        <is>
          <t>Unrealized gains (losses), net</t>
        </is>
      </c>
      <c r="B17" s="5" t="n">
        <v>-11</v>
      </c>
      <c r="C17" s="5" t="n">
        <v>-224</v>
      </c>
    </row>
    <row r="18">
      <c r="A18" s="4" t="inlineStr">
        <is>
          <t>Accrued discounts</t>
        </is>
      </c>
      <c r="B18" s="5" t="n">
        <v>0</v>
      </c>
      <c r="C18" s="5" t="n">
        <v>2</v>
      </c>
    </row>
    <row r="19">
      <c r="A19" s="4" t="inlineStr">
        <is>
          <t>Balance as of end of period</t>
        </is>
      </c>
      <c r="B19" s="6" t="n">
        <v>717</v>
      </c>
      <c r="C19" s="6" t="n">
        <v>5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Offsetting of Derivative Assets and Liabilities (Details) - USD ($)</t>
        </is>
      </c>
      <c r="B1" s="2" t="inlineStr">
        <is>
          <t>Mar. 31, 2021</t>
        </is>
      </c>
      <c r="C1" s="2" t="inlineStr">
        <is>
          <t>Dec. 31, 2020</t>
        </is>
      </c>
    </row>
    <row r="2">
      <c r="A2" s="3" t="inlineStr">
        <is>
          <t>Derivative Asset [Abstract]</t>
        </is>
      </c>
    </row>
    <row r="3">
      <c r="A3" s="4" t="inlineStr">
        <is>
          <t>Cash Collateral Received</t>
        </is>
      </c>
      <c r="B3" s="6" t="n">
        <v>-3900000</v>
      </c>
      <c r="C3" s="6" t="n">
        <v>-400000</v>
      </c>
    </row>
    <row r="4">
      <c r="A4" s="4" t="inlineStr">
        <is>
          <t>VIEs</t>
        </is>
      </c>
    </row>
    <row r="5">
      <c r="A5" s="3" t="inlineStr">
        <is>
          <t>Derivative Asset [Abstract]</t>
        </is>
      </c>
    </row>
    <row r="6">
      <c r="A6" s="4" t="inlineStr">
        <is>
          <t>Gross Amounts of Recognized Assets</t>
        </is>
      </c>
      <c r="B6" s="5" t="n">
        <v>2904000</v>
      </c>
      <c r="C6" s="5" t="n">
        <v>3224000</v>
      </c>
    </row>
    <row r="7">
      <c r="A7" s="4" t="inlineStr">
        <is>
          <t>Gross Amounts Offset in the Statement of Financial Condition</t>
        </is>
      </c>
      <c r="B7" s="5" t="n">
        <v>0</v>
      </c>
      <c r="C7" s="5" t="n">
        <v>0</v>
      </c>
    </row>
    <row r="8">
      <c r="A8" s="4" t="inlineStr">
        <is>
          <t>Net Amounts of Assets Presented in the Statement of Financial Condition</t>
        </is>
      </c>
      <c r="B8" s="5" t="n">
        <v>2904000</v>
      </c>
      <c r="C8" s="5" t="n">
        <v>3224000</v>
      </c>
    </row>
    <row r="9">
      <c r="A9" s="4" t="inlineStr">
        <is>
          <t>Financial Instruments Collateral</t>
        </is>
      </c>
      <c r="B9" s="5" t="n">
        <v>0</v>
      </c>
      <c r="C9" s="5" t="n">
        <v>0</v>
      </c>
    </row>
    <row r="10">
      <c r="A10" s="4" t="inlineStr">
        <is>
          <t>Cash Collateral Received</t>
        </is>
      </c>
      <c r="B10" s="5" t="n">
        <v>-551000</v>
      </c>
      <c r="C10" s="5" t="n">
        <v>-513000</v>
      </c>
    </row>
    <row r="11">
      <c r="A11" s="4" t="inlineStr">
        <is>
          <t>Net Amount</t>
        </is>
      </c>
      <c r="B11" s="5" t="n">
        <v>2353000</v>
      </c>
      <c r="C11" s="5" t="n">
        <v>2711000</v>
      </c>
    </row>
    <row r="12">
      <c r="A12" s="3" t="inlineStr">
        <is>
          <t>Derivative Liability [Abstract]</t>
        </is>
      </c>
    </row>
    <row r="13">
      <c r="A13" s="4" t="inlineStr">
        <is>
          <t>Gross Amounts of Recognized Liabilities</t>
        </is>
      </c>
      <c r="B13" s="5" t="n">
        <v>12184000</v>
      </c>
      <c r="C13" s="5" t="n">
        <v>6893000</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2184000</v>
      </c>
      <c r="C15" s="5" t="n">
        <v>6893000</v>
      </c>
    </row>
    <row r="16">
      <c r="A16" s="4" t="inlineStr">
        <is>
          <t>Financial Instruments Collateral</t>
        </is>
      </c>
      <c r="B16" s="5" t="n">
        <v>0</v>
      </c>
      <c r="C16" s="5" t="n">
        <v>0</v>
      </c>
    </row>
    <row r="17">
      <c r="A17" s="4" t="inlineStr">
        <is>
          <t>Cash Collateral Pledged</t>
        </is>
      </c>
      <c r="B17" s="5" t="n">
        <v>-4929000</v>
      </c>
      <c r="C17" s="5" t="n">
        <v>-4201000</v>
      </c>
    </row>
    <row r="18">
      <c r="A18" s="4" t="inlineStr">
        <is>
          <t>Net Amount</t>
        </is>
      </c>
      <c r="B18" s="5" t="n">
        <v>7255000</v>
      </c>
      <c r="C18" s="5" t="n">
        <v>2692000</v>
      </c>
    </row>
    <row r="19">
      <c r="A19" s="4" t="inlineStr">
        <is>
          <t>VOEs</t>
        </is>
      </c>
    </row>
    <row r="20">
      <c r="A20" s="3" t="inlineStr">
        <is>
          <t>Derivative Asset [Abstract]</t>
        </is>
      </c>
    </row>
    <row r="21">
      <c r="A21" s="4" t="inlineStr">
        <is>
          <t>Gross Amounts of Recognized Assets</t>
        </is>
      </c>
      <c r="B21" s="5" t="n">
        <v>2395000</v>
      </c>
      <c r="C21" s="5" t="n">
        <v>464000</v>
      </c>
    </row>
    <row r="22">
      <c r="A22" s="4" t="inlineStr">
        <is>
          <t>Gross Amounts Offset in the Statement of Financial Condition</t>
        </is>
      </c>
      <c r="B22" s="5" t="n">
        <v>0</v>
      </c>
      <c r="C22" s="5" t="n">
        <v>0</v>
      </c>
    </row>
    <row r="23">
      <c r="A23" s="4" t="inlineStr">
        <is>
          <t>Net Amounts of Assets Presented in the Statement of Financial Condition</t>
        </is>
      </c>
      <c r="B23" s="5" t="n">
        <v>2395000</v>
      </c>
      <c r="C23" s="5" t="n">
        <v>464000</v>
      </c>
    </row>
    <row r="24">
      <c r="A24" s="4" t="inlineStr">
        <is>
          <t>Financial Instruments Collateral</t>
        </is>
      </c>
      <c r="B24" s="5" t="n">
        <v>0</v>
      </c>
      <c r="C24" s="5" t="n">
        <v>0</v>
      </c>
    </row>
    <row r="25">
      <c r="A25" s="4" t="inlineStr">
        <is>
          <t>Cash Collateral Received</t>
        </is>
      </c>
      <c r="B25" s="5" t="n">
        <v>0</v>
      </c>
      <c r="C25" s="5" t="n">
        <v>0</v>
      </c>
    </row>
    <row r="26">
      <c r="A26" s="4" t="inlineStr">
        <is>
          <t>Net Amount</t>
        </is>
      </c>
      <c r="B26" s="5" t="n">
        <v>2395000</v>
      </c>
      <c r="C26" s="5" t="n">
        <v>464000</v>
      </c>
    </row>
    <row r="27">
      <c r="A27" s="3" t="inlineStr">
        <is>
          <t>Derivative Liability [Abstract]</t>
        </is>
      </c>
    </row>
    <row r="28">
      <c r="A28" s="4" t="inlineStr">
        <is>
          <t>Gross Amounts of Recognized Liabilities</t>
        </is>
      </c>
      <c r="B28" s="5" t="n">
        <v>7757000</v>
      </c>
      <c r="C28" s="5" t="n">
        <v>664000</v>
      </c>
    </row>
    <row r="29">
      <c r="A29" s="4" t="inlineStr">
        <is>
          <t>Gross Amounts Offset in the Statement of Financial Condition</t>
        </is>
      </c>
      <c r="B29" s="5" t="n">
        <v>0</v>
      </c>
      <c r="C29" s="5" t="n">
        <v>0</v>
      </c>
    </row>
    <row r="30">
      <c r="A30" s="4" t="inlineStr">
        <is>
          <t>Net Amounts of Liabilities Presented in the Statement of Financial Condition</t>
        </is>
      </c>
      <c r="B30" s="5" t="n">
        <v>7757000</v>
      </c>
      <c r="C30" s="5" t="n">
        <v>664000</v>
      </c>
    </row>
    <row r="31">
      <c r="A31" s="4" t="inlineStr">
        <is>
          <t>Financial Instruments Collateral</t>
        </is>
      </c>
      <c r="B31" s="5" t="n">
        <v>0</v>
      </c>
      <c r="C31" s="5" t="n">
        <v>0</v>
      </c>
    </row>
    <row r="32">
      <c r="A32" s="4" t="inlineStr">
        <is>
          <t>Cash Collateral Pledged</t>
        </is>
      </c>
      <c r="B32" s="5" t="n">
        <v>0</v>
      </c>
      <c r="C32" s="5" t="n">
        <v>-138000</v>
      </c>
    </row>
    <row r="33">
      <c r="A33" s="4" t="inlineStr">
        <is>
          <t>Net Amount</t>
        </is>
      </c>
      <c r="B33" s="6" t="n">
        <v>7757000</v>
      </c>
      <c r="C33" s="6" t="n">
        <v>52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Units Outstanding (Details) - shares</t>
        </is>
      </c>
      <c r="B1" s="2" t="inlineStr">
        <is>
          <t>3 Months Ended</t>
        </is>
      </c>
    </row>
    <row r="2">
      <c r="B2" s="2" t="inlineStr">
        <is>
          <t>Mar. 31, 2021</t>
        </is>
      </c>
      <c r="C2" s="2" t="inlineStr">
        <is>
          <t>Mar. 31, 2020</t>
        </is>
      </c>
    </row>
    <row r="3">
      <c r="A3" s="3" t="inlineStr">
        <is>
          <t>Units Outstanding</t>
        </is>
      </c>
    </row>
    <row r="4">
      <c r="A4" s="4" t="inlineStr">
        <is>
          <t>Outstanding as of December 31, 2020 (in units)</t>
        </is>
      </c>
      <c r="B4" s="5" t="n">
        <v>270509658</v>
      </c>
    </row>
    <row r="5">
      <c r="A5" s="4" t="inlineStr">
        <is>
          <t>Options exercised (in units)</t>
        </is>
      </c>
      <c r="B5" s="5" t="n">
        <v>79108</v>
      </c>
      <c r="C5" s="5" t="n">
        <v>5182</v>
      </c>
    </row>
    <row r="6">
      <c r="A6" s="4" t="inlineStr">
        <is>
          <t>Units issued (in units)</t>
        </is>
      </c>
      <c r="B6" s="5" t="n">
        <v>2847552</v>
      </c>
    </row>
    <row r="7">
      <c r="A7" s="4" t="inlineStr">
        <is>
          <t>Units retired (in units)</t>
        </is>
      </c>
      <c r="B7" s="5" t="n">
        <v>-761153</v>
      </c>
    </row>
    <row r="8">
      <c r="A8" s="4" t="inlineStr">
        <is>
          <t>Balance as of March 31, 2021 (in units)</t>
        </is>
      </c>
      <c r="B8" s="5" t="n">
        <v>272675165</v>
      </c>
    </row>
    <row r="9">
      <c r="A9" s="4" t="inlineStr">
        <is>
          <t>Limited Partners Capital Account Units</t>
        </is>
      </c>
    </row>
    <row r="10">
      <c r="A10" s="3" t="inlineStr">
        <is>
          <t>Units Outstanding</t>
        </is>
      </c>
    </row>
    <row r="11">
      <c r="A11" s="4" t="inlineStr">
        <is>
          <t>Units retired (in units)</t>
        </is>
      </c>
      <c r="B11" s="5" t="n">
        <v>-1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1" customWidth="1" min="5" max="5"/>
  </cols>
  <sheetData>
    <row r="1">
      <c r="A1" s="1" t="inlineStr">
        <is>
          <t>Debt (Details)</t>
        </is>
      </c>
      <c r="B1" s="2" t="inlineStr">
        <is>
          <t>3 Months Ended</t>
        </is>
      </c>
    </row>
    <row r="2">
      <c r="B2" s="2" t="inlineStr">
        <is>
          <t>Mar. 31, 2021USD ($)line_of_creditfinancial_institution</t>
        </is>
      </c>
      <c r="C2" s="2" t="inlineStr">
        <is>
          <t>Mar. 31, 2020USD ($)</t>
        </is>
      </c>
      <c r="D2" s="2" t="inlineStr">
        <is>
          <t>Dec. 31, 2020USD ($)</t>
        </is>
      </c>
      <c r="E2" s="2" t="inlineStr">
        <is>
          <t>Sep. 01, 2020USD ($)</t>
        </is>
      </c>
    </row>
    <row r="3">
      <c r="A3" s="4" t="inlineStr">
        <is>
          <t>Line of Credit</t>
        </is>
      </c>
    </row>
    <row r="4">
      <c r="A4" s="3" t="inlineStr">
        <is>
          <t>Short-term Debt [Line Items]</t>
        </is>
      </c>
    </row>
    <row r="5">
      <c r="A5" s="4" t="inlineStr">
        <is>
          <t>Line of credit facility, maximum borrowing capacity</t>
        </is>
      </c>
      <c r="B5" s="6" t="n">
        <v>800000000</v>
      </c>
    </row>
    <row r="6">
      <c r="A6" s="4" t="inlineStr">
        <is>
          <t>Maximum incremental increase</t>
        </is>
      </c>
      <c r="B6" s="5" t="n">
        <v>200000000</v>
      </c>
    </row>
    <row r="7">
      <c r="A7" s="4" t="inlineStr">
        <is>
          <t>Amount outstanding</t>
        </is>
      </c>
      <c r="B7" s="6" t="n">
        <v>0</v>
      </c>
      <c r="D7" s="6" t="n">
        <v>0</v>
      </c>
    </row>
    <row r="8">
      <c r="A8" s="4" t="inlineStr">
        <is>
          <t>Commercial Paper</t>
        </is>
      </c>
    </row>
    <row r="9">
      <c r="A9" s="3" t="inlineStr">
        <is>
          <t>Short-term Debt [Line Items]</t>
        </is>
      </c>
    </row>
    <row r="10">
      <c r="A10" s="4" t="inlineStr">
        <is>
          <t>Weighted average interest rates on average daily borrowings</t>
        </is>
      </c>
      <c r="B10" s="4" t="inlineStr">
        <is>
          <t>0.20%</t>
        </is>
      </c>
      <c r="C10" s="4" t="inlineStr">
        <is>
          <t>0.40%</t>
        </is>
      </c>
    </row>
    <row r="11">
      <c r="A11" s="4" t="inlineStr">
        <is>
          <t>Short-term debt</t>
        </is>
      </c>
      <c r="B11" s="6" t="n">
        <v>0</v>
      </c>
      <c r="D11" s="5" t="n">
        <v>0</v>
      </c>
    </row>
    <row r="12">
      <c r="A12" s="4" t="inlineStr">
        <is>
          <t>Short-term debt, average outstanding amount</t>
        </is>
      </c>
      <c r="B12" s="5" t="n">
        <v>120300000</v>
      </c>
      <c r="C12" s="6" t="n">
        <v>83200000</v>
      </c>
    </row>
    <row r="13">
      <c r="A13" s="4" t="inlineStr">
        <is>
          <t>Uncommited Lines of Credit</t>
        </is>
      </c>
    </row>
    <row r="14">
      <c r="A14" s="3" t="inlineStr">
        <is>
          <t>Short-term Debt [Line Items]</t>
        </is>
      </c>
    </row>
    <row r="15">
      <c r="A15" s="4" t="inlineStr">
        <is>
          <t>Weighted average interest rates</t>
        </is>
      </c>
      <c r="C15" s="4" t="inlineStr">
        <is>
          <t>1.60%</t>
        </is>
      </c>
    </row>
    <row r="16">
      <c r="A16" s="4" t="inlineStr">
        <is>
          <t>Short-term debt</t>
        </is>
      </c>
      <c r="B16" s="5" t="n">
        <v>0</v>
      </c>
      <c r="D16" s="5" t="n">
        <v>0</v>
      </c>
    </row>
    <row r="17">
      <c r="A17" s="4" t="inlineStr">
        <is>
          <t>Short-term debt, average outstanding amount</t>
        </is>
      </c>
      <c r="C17" s="6" t="n">
        <v>900000</v>
      </c>
    </row>
    <row r="18">
      <c r="A18" s="4" t="inlineStr">
        <is>
          <t>Subsidiaries | Line of Credit</t>
        </is>
      </c>
    </row>
    <row r="19">
      <c r="A19" s="3" t="inlineStr">
        <is>
          <t>Short-term Debt [Line Items]</t>
        </is>
      </c>
    </row>
    <row r="20">
      <c r="A20" s="4" t="inlineStr">
        <is>
          <t>Line of credit facility, maximum borrowing capacity</t>
        </is>
      </c>
      <c r="B20" s="6" t="n">
        <v>165000000</v>
      </c>
    </row>
    <row r="21">
      <c r="A21" s="4" t="inlineStr">
        <is>
          <t>Number of uncommitted lines of credit | line_of_credit</t>
        </is>
      </c>
      <c r="B21" s="5" t="n">
        <v>3</v>
      </c>
    </row>
    <row r="22">
      <c r="A22" s="4" t="inlineStr">
        <is>
          <t>Number of financial institutions offering lines of credit | financial_institution</t>
        </is>
      </c>
      <c r="B22" s="5" t="n">
        <v>3</v>
      </c>
    </row>
    <row r="23">
      <c r="A23" s="4" t="inlineStr">
        <is>
          <t>Number of financial institutions with stated limits | line_of_credit</t>
        </is>
      </c>
      <c r="B23" s="5" t="n">
        <v>2</v>
      </c>
    </row>
    <row r="24">
      <c r="A24" s="4" t="inlineStr">
        <is>
          <t>EQH</t>
        </is>
      </c>
    </row>
    <row r="25">
      <c r="A25" s="3" t="inlineStr">
        <is>
          <t>Short-term Debt [Line Items]</t>
        </is>
      </c>
    </row>
    <row r="26">
      <c r="A26" s="4" t="inlineStr">
        <is>
          <t>Amount outstanding</t>
        </is>
      </c>
      <c r="B26" s="6" t="n">
        <v>625000000</v>
      </c>
      <c r="D26" s="5" t="n">
        <v>675000000</v>
      </c>
    </row>
    <row r="27">
      <c r="A27" s="4" t="inlineStr">
        <is>
          <t>Weighted average interest rates</t>
        </is>
      </c>
      <c r="B27" s="4" t="inlineStr">
        <is>
          <t>0.20%</t>
        </is>
      </c>
    </row>
    <row r="28">
      <c r="A28" s="4" t="inlineStr">
        <is>
          <t>Average daily borrowings</t>
        </is>
      </c>
      <c r="B28" s="6" t="n">
        <v>622300000</v>
      </c>
      <c r="C28" s="6" t="n">
        <v>470800000</v>
      </c>
    </row>
    <row r="29">
      <c r="A29" s="4" t="inlineStr">
        <is>
          <t>Weighted average interest rates on average daily borrowings</t>
        </is>
      </c>
      <c r="B29" s="4" t="inlineStr">
        <is>
          <t>0.20%</t>
        </is>
      </c>
      <c r="C29" s="4" t="inlineStr">
        <is>
          <t>0.50%</t>
        </is>
      </c>
    </row>
    <row r="30">
      <c r="A30" s="4" t="inlineStr">
        <is>
          <t>Revolving Credit Facility</t>
        </is>
      </c>
    </row>
    <row r="31">
      <c r="A31" s="3" t="inlineStr">
        <is>
          <t>Short-term Debt [Line Items]</t>
        </is>
      </c>
    </row>
    <row r="32">
      <c r="A32" s="4" t="inlineStr">
        <is>
          <t>Line of credit facility, maximum borrowing capacity</t>
        </is>
      </c>
      <c r="B32" s="6" t="n">
        <v>200000000</v>
      </c>
    </row>
    <row r="33">
      <c r="A33" s="4" t="inlineStr">
        <is>
          <t>Revolving Credit Facility | Line of Credit</t>
        </is>
      </c>
    </row>
    <row r="34">
      <c r="A34" s="3" t="inlineStr">
        <is>
          <t>Short-term Debt [Line Items]</t>
        </is>
      </c>
    </row>
    <row r="35">
      <c r="A35" s="4" t="inlineStr">
        <is>
          <t>Amount outstanding</t>
        </is>
      </c>
      <c r="B35" s="6" t="n">
        <v>0</v>
      </c>
      <c r="D35" s="5" t="n">
        <v>0</v>
      </c>
    </row>
    <row r="36">
      <c r="A36" s="4" t="inlineStr">
        <is>
          <t>Weighted average interest rates</t>
        </is>
      </c>
      <c r="B36" s="4" t="inlineStr">
        <is>
          <t>1.10%</t>
        </is>
      </c>
      <c r="C36" s="4" t="inlineStr">
        <is>
          <t>1.60%</t>
        </is>
      </c>
    </row>
    <row r="37">
      <c r="A37" s="4" t="inlineStr">
        <is>
          <t>Average daily borrowings</t>
        </is>
      </c>
      <c r="B37" s="6" t="n">
        <v>26100000</v>
      </c>
      <c r="C37" s="6" t="n">
        <v>16500000</v>
      </c>
    </row>
    <row r="38">
      <c r="A38" s="4" t="inlineStr">
        <is>
          <t>Revolving Credit Facility | EQH</t>
        </is>
      </c>
    </row>
    <row r="39">
      <c r="A39" s="3" t="inlineStr">
        <is>
          <t>Short-term Debt [Line Items]</t>
        </is>
      </c>
    </row>
    <row r="40">
      <c r="A40" s="4" t="inlineStr">
        <is>
          <t>Line of credit facility, maximum borrowing capacity</t>
        </is>
      </c>
      <c r="B40" s="5" t="n">
        <v>900000000</v>
      </c>
    </row>
    <row r="41">
      <c r="A41" s="4" t="inlineStr">
        <is>
          <t>Revolving Credit Facility | EQH Uncommitted Facility</t>
        </is>
      </c>
    </row>
    <row r="42">
      <c r="A42" s="3" t="inlineStr">
        <is>
          <t>Short-term Debt [Line Items]</t>
        </is>
      </c>
    </row>
    <row r="43">
      <c r="A43" s="4" t="inlineStr">
        <is>
          <t>Line of credit facility, maximum borrowing capacity</t>
        </is>
      </c>
      <c r="E43" s="6" t="n">
        <v>300000000</v>
      </c>
    </row>
    <row r="44">
      <c r="A44" s="4" t="inlineStr">
        <is>
          <t>Amount outstanding</t>
        </is>
      </c>
      <c r="B44" s="6" t="n">
        <v>0</v>
      </c>
      <c r="D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43839</v>
      </c>
      <c r="C4" s="6" t="n">
        <v>168749</v>
      </c>
    </row>
    <row r="5">
      <c r="A5" s="3" t="inlineStr">
        <is>
          <t>Adjustments to reconcile net income to net cash provided by operating activities:</t>
        </is>
      </c>
    </row>
    <row r="6">
      <c r="A6" s="4" t="inlineStr">
        <is>
          <t>Amortization of deferred sales commissions</t>
        </is>
      </c>
      <c r="B6" s="5" t="n">
        <v>7899</v>
      </c>
      <c r="C6" s="5" t="n">
        <v>5526</v>
      </c>
    </row>
    <row r="7">
      <c r="A7" s="4" t="inlineStr">
        <is>
          <t>Non-cash long-term incentive compensation expense</t>
        </is>
      </c>
      <c r="B7" s="5" t="n">
        <v>18144</v>
      </c>
      <c r="C7" s="5" t="n">
        <v>7591</v>
      </c>
    </row>
    <row r="8">
      <c r="A8" s="4" t="inlineStr">
        <is>
          <t>Depreciation and other amortization</t>
        </is>
      </c>
      <c r="B8" s="5" t="n">
        <v>32009</v>
      </c>
      <c r="C8" s="5" t="n">
        <v>36156</v>
      </c>
    </row>
    <row r="9">
      <c r="A9" s="4" t="inlineStr">
        <is>
          <t>Unrealized losses (gains) on investments</t>
        </is>
      </c>
      <c r="B9" s="5" t="n">
        <v>-175</v>
      </c>
      <c r="C9" s="5" t="n">
        <v>20585</v>
      </c>
    </row>
    <row r="10">
      <c r="A10" s="4" t="inlineStr">
        <is>
          <t>Other, net</t>
        </is>
      </c>
      <c r="B10" s="5" t="n">
        <v>10181</v>
      </c>
      <c r="C10" s="5" t="n">
        <v>-1324</v>
      </c>
    </row>
    <row r="11">
      <c r="A11" s="3" t="inlineStr">
        <is>
          <t>Changes in assets and liabilities:</t>
        </is>
      </c>
    </row>
    <row r="12">
      <c r="A12" s="4" t="inlineStr">
        <is>
          <t>Decrease (increase) in securities, segregated</t>
        </is>
      </c>
      <c r="B12" s="5" t="n">
        <v>340605</v>
      </c>
      <c r="C12" s="5" t="n">
        <v>-917696</v>
      </c>
    </row>
    <row r="13">
      <c r="A13" s="4" t="inlineStr">
        <is>
          <t>(Increase) in receivables</t>
        </is>
      </c>
      <c r="B13" s="5" t="n">
        <v>-117622</v>
      </c>
      <c r="C13" s="5" t="n">
        <v>-615055</v>
      </c>
    </row>
    <row r="14">
      <c r="A14" s="4" t="inlineStr">
        <is>
          <t>Decrease (increase) in investments</t>
        </is>
      </c>
      <c r="B14" s="5" t="n">
        <v>53493</v>
      </c>
      <c r="C14" s="5" t="n">
        <v>-17557</v>
      </c>
    </row>
    <row r="15">
      <c r="A15" s="4" t="inlineStr">
        <is>
          <t>(Increase) in deferred sales commissions</t>
        </is>
      </c>
      <c r="B15" s="5" t="n">
        <v>-10952</v>
      </c>
      <c r="C15" s="5" t="n">
        <v>-18510</v>
      </c>
    </row>
    <row r="16">
      <c r="A16" s="4" t="inlineStr">
        <is>
          <t>(Increase) decrease in right-of-use assets</t>
        </is>
      </c>
      <c r="B16" s="5" t="n">
        <v>-15979</v>
      </c>
      <c r="C16" s="5" t="n">
        <v>134</v>
      </c>
    </row>
    <row r="17">
      <c r="A17" s="4" t="inlineStr">
        <is>
          <t>Increase in other assets</t>
        </is>
      </c>
      <c r="B17" s="5" t="n">
        <v>-68957</v>
      </c>
      <c r="C17" s="5" t="n">
        <v>-118038</v>
      </c>
    </row>
    <row r="18">
      <c r="A18" s="4" t="inlineStr">
        <is>
          <t>(Decrease) increase in payables</t>
        </is>
      </c>
      <c r="B18" s="5" t="n">
        <v>-218887</v>
      </c>
      <c r="C18" s="5" t="n">
        <v>1492200</v>
      </c>
    </row>
    <row r="19">
      <c r="A19" s="4" t="inlineStr">
        <is>
          <t>(Decrease) in lease liabilities</t>
        </is>
      </c>
      <c r="B19" s="5" t="n">
        <v>-9163</v>
      </c>
      <c r="C19" s="5" t="n">
        <v>-23968</v>
      </c>
    </row>
    <row r="20">
      <c r="A20" s="4" t="inlineStr">
        <is>
          <t>(Decrease) increase in accounts payable and accrued expenses</t>
        </is>
      </c>
      <c r="B20" s="5" t="n">
        <v>-1566</v>
      </c>
      <c r="C20" s="5" t="n">
        <v>4663</v>
      </c>
    </row>
    <row r="21">
      <c r="A21" s="4" t="inlineStr">
        <is>
          <t>Increase in accrued compensation and benefits</t>
        </is>
      </c>
      <c r="B21" s="5" t="n">
        <v>66909</v>
      </c>
      <c r="C21" s="5" t="n">
        <v>70792</v>
      </c>
    </row>
    <row r="22">
      <c r="A22" s="4" t="inlineStr">
        <is>
          <t>Net cash provided by operating activities</t>
        </is>
      </c>
      <c r="B22" s="5" t="n">
        <v>327999</v>
      </c>
      <c r="C22" s="5" t="n">
        <v>285910</v>
      </c>
    </row>
    <row r="23">
      <c r="A23" s="3" t="inlineStr">
        <is>
          <t>Cash flows from investing activities:</t>
        </is>
      </c>
    </row>
    <row r="24">
      <c r="A24" s="4" t="inlineStr">
        <is>
          <t>Purchases of furniture, equipment and leasehold improvements</t>
        </is>
      </c>
      <c r="B24" s="5" t="n">
        <v>-15584</v>
      </c>
      <c r="C24" s="5" t="n">
        <v>-3321</v>
      </c>
    </row>
    <row r="25">
      <c r="A25" s="4" t="inlineStr">
        <is>
          <t>Acquisition of business, net of cash acquired</t>
        </is>
      </c>
      <c r="B25" s="5" t="n">
        <v>-3795</v>
      </c>
      <c r="C25" s="5" t="n">
        <v>-11473</v>
      </c>
    </row>
    <row r="26">
      <c r="A26" s="4" t="inlineStr">
        <is>
          <t>Net cash used in investing activities</t>
        </is>
      </c>
      <c r="B26" s="5" t="n">
        <v>-19379</v>
      </c>
      <c r="C26" s="5" t="n">
        <v>-14794</v>
      </c>
    </row>
    <row r="27">
      <c r="A27" s="3" t="inlineStr">
        <is>
          <t>Cash flows from financing activities:</t>
        </is>
      </c>
    </row>
    <row r="28">
      <c r="A28" s="4" t="inlineStr">
        <is>
          <t>(Repayment) borrowings of debt, net</t>
        </is>
      </c>
      <c r="B28" s="5" t="n">
        <v>-50000</v>
      </c>
    </row>
    <row r="29">
      <c r="A29" s="4" t="inlineStr">
        <is>
          <t>(Repayment) borrowings of debt, net</t>
        </is>
      </c>
      <c r="C29" s="5" t="n">
        <v>374814</v>
      </c>
    </row>
    <row r="30">
      <c r="A30" s="4" t="inlineStr">
        <is>
          <t>(Decrease) increase in overdrafts payable</t>
        </is>
      </c>
      <c r="B30" s="5" t="n">
        <v>-1190</v>
      </c>
      <c r="C30" s="5" t="n">
        <v>85395</v>
      </c>
    </row>
    <row r="31">
      <c r="A31" s="4" t="inlineStr">
        <is>
          <t>Distributions to General Partner and Unitholders</t>
        </is>
      </c>
      <c r="B31" s="5" t="n">
        <v>-289711</v>
      </c>
      <c r="C31" s="5" t="n">
        <v>-253803</v>
      </c>
    </row>
    <row r="32">
      <c r="A32" s="4" t="inlineStr">
        <is>
          <t>Capital contributions from (to) affiliates</t>
        </is>
      </c>
      <c r="B32" s="5" t="n">
        <v>6096</v>
      </c>
    </row>
    <row r="33">
      <c r="A33" s="4" t="inlineStr">
        <is>
          <t>Capital contributions from (to) affiliates</t>
        </is>
      </c>
      <c r="C33" s="5" t="n">
        <v>-699</v>
      </c>
    </row>
    <row r="34">
      <c r="A34" s="4" t="inlineStr">
        <is>
          <t>Interest accretion, net of (payments) on contingent payment arrangements</t>
        </is>
      </c>
      <c r="B34" s="5" t="n">
        <v>796</v>
      </c>
      <c r="C34" s="5" t="n">
        <v>793</v>
      </c>
    </row>
    <row r="35">
      <c r="A35" s="4" t="inlineStr">
        <is>
          <t>Additional investments by AB Holding with proceeds from exercise of compensatory options to buy AB Holding Units</t>
        </is>
      </c>
      <c r="B35" s="5" t="n">
        <v>1914</v>
      </c>
      <c r="C35" s="5" t="n">
        <v>147</v>
      </c>
    </row>
    <row r="36">
      <c r="A36" s="4" t="inlineStr">
        <is>
          <t>Purchases of AB Holding Units to fund long-term incentive compensation plan awards, net</t>
        </is>
      </c>
      <c r="B36" s="5" t="n">
        <v>-35854</v>
      </c>
      <c r="C36" s="5" t="n">
        <v>-17750</v>
      </c>
    </row>
    <row r="37">
      <c r="A37" s="4" t="inlineStr">
        <is>
          <t>Other</t>
        </is>
      </c>
      <c r="B37" s="5" t="n">
        <v>-475</v>
      </c>
      <c r="C37" s="5" t="n">
        <v>-504</v>
      </c>
    </row>
    <row r="38">
      <c r="A38" s="4" t="inlineStr">
        <is>
          <t>Net cash (used in) provided by financing activities</t>
        </is>
      </c>
      <c r="B38" s="5" t="n">
        <v>-381924</v>
      </c>
      <c r="C38" s="5" t="n">
        <v>113302</v>
      </c>
    </row>
    <row r="39">
      <c r="A39" s="4" t="inlineStr">
        <is>
          <t>Effect of exchange rate changes on cash and cash equivalents</t>
        </is>
      </c>
      <c r="B39" s="5" t="n">
        <v>-1589</v>
      </c>
      <c r="C39" s="5" t="n">
        <v>-13049</v>
      </c>
    </row>
    <row r="40">
      <c r="A40" s="4" t="inlineStr">
        <is>
          <t>Net (decrease) increase in cash and cash equivalents</t>
        </is>
      </c>
      <c r="B40" s="5" t="n">
        <v>-74893</v>
      </c>
      <c r="C40" s="5" t="n">
        <v>371369</v>
      </c>
    </row>
    <row r="41">
      <c r="A41" s="4" t="inlineStr">
        <is>
          <t>Cash and cash equivalents as of beginning of the period</t>
        </is>
      </c>
      <c r="B41" s="5" t="n">
        <v>1073906</v>
      </c>
      <c r="C41" s="5" t="n">
        <v>691171</v>
      </c>
    </row>
    <row r="42">
      <c r="A42" s="4" t="inlineStr">
        <is>
          <t>Cash and cash equivalents as of end of the period</t>
        </is>
      </c>
      <c r="B42" s="5" t="n">
        <v>999013</v>
      </c>
      <c r="C42" s="5" t="n">
        <v>1062540</v>
      </c>
    </row>
    <row r="43">
      <c r="A43" s="3" t="inlineStr">
        <is>
          <t>Non-cash investing activities:</t>
        </is>
      </c>
    </row>
    <row r="44">
      <c r="A44" s="4" t="inlineStr">
        <is>
          <t>Fair value of assets acquired (less cash acquired of $2.8 million and $0.6 million, respectively)</t>
        </is>
      </c>
      <c r="B44" s="5" t="n">
        <v>12962</v>
      </c>
      <c r="C44" s="5" t="n">
        <v>11908</v>
      </c>
    </row>
    <row r="45">
      <c r="A45" s="4" t="inlineStr">
        <is>
          <t>Fair value of liabilities assumed</t>
        </is>
      </c>
      <c r="B45" s="5" t="n">
        <v>1642</v>
      </c>
      <c r="C45" s="5" t="n">
        <v>435</v>
      </c>
    </row>
    <row r="46">
      <c r="A46" s="3" t="inlineStr">
        <is>
          <t>Non-cash financing activities:</t>
        </is>
      </c>
    </row>
    <row r="47">
      <c r="A47" s="4" t="inlineStr">
        <is>
          <t>Payables recorded under contingent payment arrangements</t>
        </is>
      </c>
      <c r="B47" s="5" t="n">
        <v>7525</v>
      </c>
      <c r="C47" s="5" t="n">
        <v>0</v>
      </c>
    </row>
    <row r="48">
      <c r="A48" s="4" t="inlineStr">
        <is>
          <t>Company-sponsored investment funds</t>
        </is>
      </c>
    </row>
    <row r="49">
      <c r="A49" s="3" t="inlineStr">
        <is>
          <t>Adjustments to reconcile net income to net cash provided by operating activities:</t>
        </is>
      </c>
    </row>
    <row r="50">
      <c r="A50" s="4" t="inlineStr">
        <is>
          <t>Unrealized losses (gains) on investments</t>
        </is>
      </c>
      <c r="B50" s="5" t="n">
        <v>6941</v>
      </c>
      <c r="C50" s="5" t="n">
        <v>52115</v>
      </c>
    </row>
    <row r="51">
      <c r="A51" s="3" t="inlineStr">
        <is>
          <t>Changes in assets and liabilities:</t>
        </is>
      </c>
    </row>
    <row r="52">
      <c r="A52" s="4" t="inlineStr">
        <is>
          <t>Decrease (increase) in investments</t>
        </is>
      </c>
      <c r="B52" s="5" t="n">
        <v>-12401</v>
      </c>
      <c r="C52" s="5" t="n">
        <v>85418</v>
      </c>
    </row>
    <row r="53">
      <c r="A53" s="4" t="inlineStr">
        <is>
          <t>Increase in other assets</t>
        </is>
      </c>
      <c r="B53" s="5" t="n">
        <v>3681</v>
      </c>
      <c r="C53" s="5" t="n">
        <v>54129</v>
      </c>
    </row>
    <row r="54">
      <c r="A54" s="3" t="inlineStr">
        <is>
          <t>Cash flows from financing activities:</t>
        </is>
      </c>
    </row>
    <row r="55">
      <c r="A55" s="4" t="inlineStr">
        <is>
          <t>(Redemptions) of non-controlling interest in consolidated company-sponsored investment funds, net</t>
        </is>
      </c>
      <c r="B55" s="6" t="n">
        <v>-13500</v>
      </c>
      <c r="C55" s="6" t="n">
        <v>-75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n-controlling Interests (Details) - USD ($) $ in Thousands</t>
        </is>
      </c>
      <c r="B1" s="2" t="inlineStr">
        <is>
          <t>3 Months Ended</t>
        </is>
      </c>
    </row>
    <row r="2">
      <c r="B2" s="2" t="inlineStr">
        <is>
          <t>Mar. 31, 2021</t>
        </is>
      </c>
      <c r="C2" s="2" t="inlineStr">
        <is>
          <t>Mar. 31, 2020</t>
        </is>
      </c>
      <c r="D2" s="2" t="inlineStr">
        <is>
          <t>Dec. 31, 2020</t>
        </is>
      </c>
    </row>
    <row r="3">
      <c r="A3" s="3" t="inlineStr">
        <is>
          <t>Redeemable non-controlling interests:</t>
        </is>
      </c>
    </row>
    <row r="4">
      <c r="A4" s="4" t="inlineStr">
        <is>
          <t>Total non-controlling interest in net income</t>
        </is>
      </c>
      <c r="B4" s="6" t="n">
        <v>-292</v>
      </c>
      <c r="C4" s="6" t="n">
        <v>-25571</v>
      </c>
    </row>
    <row r="5">
      <c r="A5" s="4" t="inlineStr">
        <is>
          <t>Redeemable non-controlling interest</t>
        </is>
      </c>
      <c r="B5" s="5" t="n">
        <v>88567</v>
      </c>
      <c r="D5" s="6" t="n">
        <v>102359</v>
      </c>
    </row>
    <row r="6">
      <c r="A6" s="4" t="inlineStr">
        <is>
          <t>Company-sponsored investment funds</t>
        </is>
      </c>
    </row>
    <row r="7">
      <c r="A7" s="3" t="inlineStr">
        <is>
          <t>Redeemable non-controlling interests:</t>
        </is>
      </c>
    </row>
    <row r="8">
      <c r="A8" s="4" t="inlineStr">
        <is>
          <t>Consolidated company-sponsored investment funds</t>
        </is>
      </c>
      <c r="B8" s="5" t="n">
        <v>-292</v>
      </c>
      <c r="C8" s="6" t="n">
        <v>-25571</v>
      </c>
    </row>
    <row r="9">
      <c r="A9" s="4" t="inlineStr">
        <is>
          <t>Redeemable non-controlling interest</t>
        </is>
      </c>
      <c r="B9" s="6" t="n">
        <v>88567</v>
      </c>
      <c r="D9" s="6" t="n">
        <v>102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Cash acquired from acquisition</t>
        </is>
      </c>
      <c r="B4" s="8" t="n">
        <v>2.8</v>
      </c>
      <c r="C4" s="8" t="n">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 Organization and Basis of Presentation</t>
        </is>
      </c>
      <c r="B4" s="4" t="inlineStr">
        <is>
          <t>Business Description Organization and Basis of Presentation Business Description We provide diversified investment management, research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ise in multi-asset strategies, wealth management, environmental, social and corporate governance ("ESG"),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Alternative investments, including hedge funds, fund of funds, direct lending, real estate and private equity; • Multi-asset solutions and services, including dynamic asset allocation, customized target-date funds and target-risk funds; and • Some passive management, including index and enhanced index strategies. Organization As of March 31, 2021, EQH owned approximately 4.0%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 general partnership interest in AB. As of March 31, 2021, the ownership structure of AB, including limited partnership units outstanding as well as the general partner's 1% interest, was as follows: EQH and its subsidiaries 62.8 % AB Holding 36.5 Unaffiliated holders 0.7 100.0 % Including both the general partnership and limited partnership interests in AB Holding and AB, EQH and its subsidiaries had an approximate 64.3% economic interest in AB as of March 31, 2021.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0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urities and Exchange Commission. 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Reclassifications During 2021, prior period amounts previously presented as net issuance (repayment) of commercial paper, proceeds (repayment) of EQH facility and proceeds (repayment) of bank loans are now combined and presented as net repayments (borrowings) of debt in the condensed consolidated statements of cash flows to conform to the current period'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36:19Z</dcterms:created>
  <dcterms:modified xmlns:dcterms="http://purl.org/dc/terms/" xmlns:xsi="http://www.w3.org/2001/XMLSchema-instance" xsi:type="dcterms:W3CDTF">2021-04-29T06:36:19Z</dcterms:modified>
</cp:coreProperties>
</file>